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ignificant Accounting and Repo" sheetId="8" r:id="rId8"/>
    <s:sheet name="Fair Value" sheetId="9" r:id="rId9"/>
    <s:sheet name="Other Current Assets" sheetId="10" r:id="rId10"/>
    <s:sheet name="Other Assets" sheetId="11" r:id="rId11"/>
    <s:sheet name="Investments in Affiliated Compa" sheetId="12" r:id="rId12"/>
    <s:sheet name="Other Current Liabilities" sheetId="13" r:id="rId13"/>
    <s:sheet name="Other liabilities" sheetId="14" r:id="rId14"/>
    <s:sheet name="Debt" sheetId="15" r:id="rId15"/>
    <s:sheet name="Earnings Per Share (Notes)" sheetId="16" r:id="rId16"/>
    <s:sheet name="Income Taxes" sheetId="17" r:id="rId17"/>
    <s:sheet name="Operating Segments" sheetId="18" r:id="rId18"/>
    <s:sheet name="Stockholders' Equity (Notes)" sheetId="19" r:id="rId19"/>
    <s:sheet name="Significant Accounting and Re20" sheetId="20" r:id="rId20"/>
    <s:sheet name="Fair Value (Tables)" sheetId="21" r:id="rId21"/>
    <s:sheet name="Other Current Assets (Tables)" sheetId="22" r:id="rId22"/>
    <s:sheet name="Other Assets (Tables)" sheetId="23" r:id="rId23"/>
    <s:sheet name="Investments in Affiliated Com24" sheetId="24" r:id="rId24"/>
    <s:sheet name="Other Current Liabilities (Tabl" sheetId="25" r:id="rId25"/>
    <s:sheet name="Other liabilities (Tables)" sheetId="26" r:id="rId26"/>
    <s:sheet name="Debt (Tables)" sheetId="27" r:id="rId27"/>
    <s:sheet name="Earnings Per Share (Tables)" sheetId="28" r:id="rId28"/>
    <s:sheet name="Operating Segments (Tables)" sheetId="29" r:id="rId29"/>
    <s:sheet name="Summary of Significant Accounti" sheetId="30" r:id="rId30"/>
    <s:sheet name="Financial Instruments Measured " sheetId="31" r:id="rId31"/>
    <s:sheet name="Other Current Assets (Detail)" sheetId="32" r:id="rId32"/>
    <s:sheet name="Other Assets (Detail)" sheetId="33" r:id="rId33"/>
    <s:sheet name="Investments in Affiliated Com34" sheetId="34" r:id="rId34"/>
    <s:sheet name="Earnings and Dividends from Equ" sheetId="35" r:id="rId35"/>
    <s:sheet name="Investments in Affiliated Com36" sheetId="36" r:id="rId36"/>
    <s:sheet name="Other Current Liabilities (Deta" sheetId="37" r:id="rId37"/>
    <s:sheet name="Other Current Liabilities - Add" sheetId="38" r:id="rId38"/>
    <s:sheet name="Other Liabilities (Detail)" sheetId="39" r:id="rId39"/>
    <s:sheet name="Debt outstanding (Detail)" sheetId="40" r:id="rId40"/>
    <s:sheet name="Debt Schedule of Debt Maturitie" sheetId="41" r:id="rId41"/>
    <s:sheet name="Debt - Additional Information (" sheetId="42" r:id="rId42"/>
    <s:sheet name="Earnings Per Share (Details)" sheetId="43" r:id="rId43"/>
    <s:sheet name="Income Taxes - Additional Infor" sheetId="44" r:id="rId44"/>
    <s:sheet name="Selected Financial Information " sheetId="45" r:id="rId45"/>
    <s:sheet name="Reconciliation of Operating Inc" sheetId="46" r:id="rId46"/>
    <s:sheet name="Earning from Equity Method Inve" sheetId="47" r:id="rId47"/>
    <s:sheet name="Operating Segments - Additional" sheetId="48" r:id="rId48"/>
    <s:sheet name="Stockholders' Equity (Details)" sheetId="49" r:id="rId49"/>
    <s:sheet name="Stockholders' Equity Stockholde" sheetId="50" r:id="rId50"/>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5</t>
  </si>
  <si>
    <t>Oct. 2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TransUnion</t>
  </si>
  <si>
    <t>Entity Central Index Key</t>
  </si>
  <si>
    <t>Current Fiscal Year End Date</t>
  </si>
  <si>
    <t>--12-31</t>
  </si>
  <si>
    <t>Entity Filer Category</t>
  </si>
  <si>
    <t>Non-accelerated Filer</t>
  </si>
  <si>
    <t>Entity Common Stock, Shares Outstanding</t>
  </si>
  <si>
    <t>Consolidated Balance Sheets - USD ($) $ in Millions</t>
  </si>
  <si>
    <t>Dec. 31, 2014</t>
  </si>
  <si>
    <t>Current assets:</t>
  </si>
  <si>
    <t>Cash and cash equivalents</t>
  </si>
  <si>
    <t>Trade accounts receivable, net of allowance of $2.8 and $2.4</t>
  </si>
  <si>
    <t>Other current assets</t>
  </si>
  <si>
    <t>Total current assets</t>
  </si>
  <si>
    <t>Property, plant and equipment, net of accumulated depreciation and amortization of $162.6 and $123.4</t>
  </si>
  <si>
    <t>Goodwill, net</t>
  </si>
  <si>
    <t>Other intangibles, net of accumulated amortization of $562.9 and $407.8</t>
  </si>
  <si>
    <t>Other assets</t>
  </si>
  <si>
    <t>Total assets</t>
  </si>
  <si>
    <t>Current liabilities:</t>
  </si>
  <si>
    <t>Trade accounts payable</t>
  </si>
  <si>
    <t>Short-term debt and current portion of long-term debt</t>
  </si>
  <si>
    <t>Other current liabilities</t>
  </si>
  <si>
    <t>Total current liabilities</t>
  </si>
  <si>
    <t>Long-term debt</t>
  </si>
  <si>
    <t>Deferred taxes</t>
  </si>
  <si>
    <t>Other liabilities</t>
  </si>
  <si>
    <t>Total liabilities</t>
  </si>
  <si>
    <t>Redeemable noncontrolling interests</t>
  </si>
  <si>
    <t>Stockholders' equity:</t>
  </si>
  <si>
    <t>Preferred Stock, $0.01 par value; 100.0 million shares authorized at September 30, 2015 and no shares authorized at December 31, 2014, and no shares issued and outstanding at September 30, 2015 and December 31, 2014</t>
  </si>
  <si>
    <t>Common stock, $0.01 par value; 1.0 billion shares and 200 million shares authorized at September 30, 2015 and December 31, 2014, respectively, 182.9 million and 148.5 million shares issued at September 30, 2015 and December 31, 2014, respectively, and 182.2 million shares and 147.9 million shares outstanding as of September 30, 2015 and December 31, 2014, respectively</t>
  </si>
  <si>
    <t>Additional paid-in capital</t>
  </si>
  <si>
    <t>Treasury stock at cost; 0.7 million shares at September 30, 2015 and December 31, 2014</t>
  </si>
  <si>
    <t>Accumulated deficit</t>
  </si>
  <si>
    <t>Accumulated other comprehensive loss</t>
  </si>
  <si>
    <t>Total TransUnion stockholders' equity</t>
  </si>
  <si>
    <t>Noncontrolling interests</t>
  </si>
  <si>
    <t>Total stockholders’ equity</t>
  </si>
  <si>
    <t>Total liabilities and stockholders’ equity</t>
  </si>
  <si>
    <t>Consolidated Balance Sheets (Parenthetical) - USD ($) $ in Millions</t>
  </si>
  <si>
    <t>Trade accounts receivable, allowance</t>
  </si>
  <si>
    <t>Property, plant and equipment, accumulated depreciation and amortization</t>
  </si>
  <si>
    <t>Other intangibles, net of accumulated amortization</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Millions, $ in Millions</t>
  </si>
  <si>
    <t>3 Months Ended</t>
  </si>
  <si>
    <t>Sep. 30, 2014</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loss) before income taxes</t>
  </si>
  <si>
    <t>Benefit for income taxes</t>
  </si>
  <si>
    <t>Net income (loss)</t>
  </si>
  <si>
    <t>Less: net income attributable to the noncontrolling interests</t>
  </si>
  <si>
    <t>Net loss attributable to TransUnion</t>
  </si>
  <si>
    <t>Earnings Per Share, Basic</t>
  </si>
  <si>
    <t>Earnings Per Share, Diluted</t>
  </si>
  <si>
    <t>Weighted Average Number of Shares Outstanding, Basic</t>
  </si>
  <si>
    <t>Weighted Average Number of Shares Outstanding, Diluted</t>
  </si>
  <si>
    <t>Consolidated Statements of Comprehensive Income - USD ($) $ in Millions</t>
  </si>
  <si>
    <t>Other comprehensive income (loss)</t>
  </si>
  <si>
    <t>Other Comprehensive Income (Loss), Foreign Currency Transaction and Translation Adjustment, before Tax</t>
  </si>
  <si>
    <t>Other Comprehensive Income (Loss), Foreign Currency Translation Adjustment, Tax</t>
  </si>
  <si>
    <t>Foreign currency translation adjustment</t>
  </si>
  <si>
    <t>Other Comprehensive Income (Loss), Unrealized Gain (Loss) on Derivatives Arising During Period, before Tax</t>
  </si>
  <si>
    <t>Other Comprehensive Income (Loss), Reclassification Adjustment from AOCI on Derivatives, before Tax</t>
  </si>
  <si>
    <t>Other Comprehensive Income (Loss), Unrealized Gain (Loss) on Derivatives Arising During Period, Tax</t>
  </si>
  <si>
    <t>Net unrealized gain (loss) on hedges (net of tax at 37%)</t>
  </si>
  <si>
    <t>Total other comprehensive loss, net of tax</t>
  </si>
  <si>
    <t>Comprehensive income (loss)</t>
  </si>
  <si>
    <t>Less: comprehensive income attributable to noncontrolling interests</t>
  </si>
  <si>
    <t>Comprehensive loss attributable to TransUnion</t>
  </si>
  <si>
    <t>Consolidated Statements of Cash Flows - USD ($) $ in Millions</t>
  </si>
  <si>
    <t>Cash flows from operating activities:</t>
  </si>
  <si>
    <t>Adjustments to reconcile net income (loss) to net cash provided by (used in) operating activities:</t>
  </si>
  <si>
    <t>Loss (Gain) on Restructuring of Debt</t>
  </si>
  <si>
    <t>Gain (Loss) on Investments, Excluding Other than Temporary Impairments</t>
  </si>
  <si>
    <t>Cost-method Investments, Realized Gain (Loss)</t>
  </si>
  <si>
    <t>Other Noncash Expense</t>
  </si>
  <si>
    <t>Amortization of deferred financing fees</t>
  </si>
  <si>
    <t>Stock-based compensation</t>
  </si>
  <si>
    <t>Provision for losses on trade accounts receivable</t>
  </si>
  <si>
    <t>Equity in net income of affiliates, net of dividends</t>
  </si>
  <si>
    <t>Amortization of senior notes purchase accounting fair value adjustment and note discount</t>
  </si>
  <si>
    <t>Other</t>
  </si>
  <si>
    <t>Changes in assets and liabilities:</t>
  </si>
  <si>
    <t>Trade accounts receivable</t>
  </si>
  <si>
    <t>Other current and long-term assets</t>
  </si>
  <si>
    <t>Other current and long-term liabilitie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Acquisition-related deposits</t>
  </si>
  <si>
    <t>Cash used in investing activities</t>
  </si>
  <si>
    <t>Cash flows from financing activities:</t>
  </si>
  <si>
    <t>Proceeds from Issuance of Secured Debt</t>
  </si>
  <si>
    <t>Early Repayment of Senior Debt</t>
  </si>
  <si>
    <t>Proceeds from (Repayments of) Debt</t>
  </si>
  <si>
    <t>Repayments of Long-term Debt</t>
  </si>
  <si>
    <t>Repayments of Unsecured Debt</t>
  </si>
  <si>
    <t>Proceeds from senior secured revolving line of credit</t>
  </si>
  <si>
    <t>Repayments of Lines of Credit</t>
  </si>
  <si>
    <t>Repayments of debt</t>
  </si>
  <si>
    <t>Proceeds from Issuance Initial Public Offering</t>
  </si>
  <si>
    <t>Payments of Stock Issuance Costs</t>
  </si>
  <si>
    <t>Proceeds from issuance of common stock and exercise of stock options</t>
  </si>
  <si>
    <t>Debt financing fees</t>
  </si>
  <si>
    <t>Payments for Repurchase of Common Stock</t>
  </si>
  <si>
    <t>Distributions to noncontrolling interests</t>
  </si>
  <si>
    <t>Cash provided by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 9 months ended Sep. 30, 2015 - USD ($) $ in Millions</t>
  </si>
  <si>
    <t>Total</t>
  </si>
  <si>
    <t>Common Stock</t>
  </si>
  <si>
    <t>Paid-In Capital</t>
  </si>
  <si>
    <t>Treasury Stock</t>
  </si>
  <si>
    <t>Retained Earnings (Accumulated Deficit)</t>
  </si>
  <si>
    <t>Accumulated Other Comp Income (Loss)</t>
  </si>
  <si>
    <t>Non-controlling Interests</t>
  </si>
  <si>
    <t>Redeemable Non-controlling Interests (Temporary Equity)</t>
  </si>
  <si>
    <t>Balance (in shares) at Dec. 31, 2014</t>
  </si>
  <si>
    <t>Balance at Dec. 31, 2014</t>
  </si>
  <si>
    <t>Net Income (Loss) Attributable to Parent</t>
  </si>
  <si>
    <t>Net Income (Loss) Attributable to Nonredeemable Noncontrolling Interest</t>
  </si>
  <si>
    <t>Net Income (Loss) Attributable to Redeemable Noncontrolling Interest</t>
  </si>
  <si>
    <t>Reclassification of Redeemable Non Controlling Interests</t>
  </si>
  <si>
    <t>Adjustment Redeemable Non-controlling Interest</t>
  </si>
  <si>
    <t>Purchase of noncontrolling interests</t>
  </si>
  <si>
    <t>Proceeds and Excess Tax Benefit from Share-based Compensation</t>
  </si>
  <si>
    <t>Initial Public Offering Shares</t>
  </si>
  <si>
    <t>Stock Issued During Period, Shares, New Issues</t>
  </si>
  <si>
    <t>Issuance of stock</t>
  </si>
  <si>
    <t>Share-based Compensation Arrangement by Share-based Payment Award, Options, Exercises in Period</t>
  </si>
  <si>
    <t>Exercise of stock options</t>
  </si>
  <si>
    <t>Balance (in shares) at Sep. 30, 2015</t>
  </si>
  <si>
    <t>Balance at Sep. 30, 2015</t>
  </si>
  <si>
    <t>Significant Accounting and Reporting Policies</t>
  </si>
  <si>
    <t>Accounting Policies [Abstract]</t>
  </si>
  <si>
    <t>Significant Accounting and Reporting Policies Basis of Presentation Any reference in this report to "the Company", “we", “us”, and “our” refers to TransUnion (formerly known as TransUnion Holding Company, Inc.) and its direct and indirect subsidiaries. The accompanying unaudited consolidated financial statements of TransUnion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5 . These unaudited consolidated financial statements should be read in conjunction with our audited financial statements included in our Annual Report on Form 10-K for the year ended December 31, 2014 , filed with the Securities and Exchange Commission (“SEC”) on March 30, 2015. Initial Public Offering On June 30, 2015, we completed our initial public offering ("IPO") of our common stock. The proceeds, net of underwriter fees and commission and costs incurred in connection with the IPO, were recorded in additional paid-in capital. The IPO costs consisted primarily of legal fees, accounting fees and printing fees. See Note 9, "Stockholders' Equity" for further discussion on the IPO. Principles of Consolidation 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are tested for impairment if an impairment indicator is identified. Change in Accounting Estimate 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6.9 million and $21.8 million in the three and nine months ended September 30, 2015 , respectively. The net-of-tax impact of this change decreased net income attributable to TransUnion by $4.4 million or $0.02 per share , and $14.0 million or $0.09 per share for the three and nine months ended September 30, 2015 , respectively. Reclassifications We have reclassified certain prior period items, which are not material, to conform to the current year’s presentation. Subsequent Events Events and transactions occurring through the date of issuance of the financial statements have been evaluated by management and, when appropriate, recognized or disclosed in the financial statements or notes to the consolidated financial statements. Recently Adopted Accounting Pronouncements There are no recent accounting pronouncements that have been adopted. Recent Accounting Pronouncement Not Yet Adopted On May 28, 2014, the FASB issued ASU No. 2014-09, Revenue from Contracts with Customers (Topic 606) . This comprehensive guidance will replace all existing revenue recognition guidance and is effective for annual reporting periods beginning after December 15, 2017, and interim periods therein. We are currently assessing the impact this guidance will have on our consolidated financial statements. On June 19, 2014, the FASB issued ASU No. 2014-12, Compensation - Stock Compensation (Topic 718): Accounting for Share-Based Payments When the Terms of an Award Provide That a Performance Target Could Be Achieved after the Requisite Service Period . This update clarifies the accounting for share-based awards with performance targets and is effective for years beginning after December 15, 2015. We are currently assessing the impact this guidance will have on our consolidated financial statements. On April 7, 2015, the FASB issued ASU No. 2015-03, Interest - Imputation of Interest (Subtopic 835-30). Simplifying the Presentation of Debt Issuance Costs . The update requires debt issuance costs to be presented in the balance sheet as a direct reduction of the carrying amount of the corresponding debt. This guidance is effective for fiscal years beginning after December 15, 2015, and interim periods therein. Early adoption is permitted. The impact of this guidance will reduce the net carrying value of debt disclosed in our consolidated balance sheet.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expect to continue to present our deferred line of credit fees as an asset in the consolidated balance sheet.</t>
  </si>
  <si>
    <t>Fair Value</t>
  </si>
  <si>
    <t>Fair Value Disclosures [Abstract]</t>
  </si>
  <si>
    <t>Fair Value The following table summarizes financial instruments measured at fair value, on a recurring basis, as of September 30, 2015 : (in millions) Total Level 1 Level 2 Level 3 Assets Trading securities $ 11.2 $ 7.2 $ 4.0 $ — Available for sale securities 2.9 — 2.9 — Total $ 14.1 $ 7.2 $ 6.9 $ — Liabilities Contingent obligation $ (5.3 ) $ — $ — $ (5.3 ) Interest rate swaps (3.1 ) — (3.1 ) — Total $ (8.4 ) $ — $ (3.1 ) $ (5.3 ) Level 1 instruments consist of exchange-traded mutual funds. Exchange-traded mutual funds are trading securities valued at their current market prices. These securities relate to a nonqualified deferred compensation plan held in trust for the benefit of plan participants. Level 2 instruments consist of pooled separate accounts, foreign exchange-traded corporate bonds and interest rate sw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 Interest rate swaps fair values are determined using standard valuation models with market-based observable inputs including forward and spot exchange rates and interest rate curves. See Note 8, “Debt” for additional information regarding interest rate swaps. Unrealized gains and losses on trading securities are included in net income, while unrealized gains and losses on available for sale securities are included in other comprehensive income. There were no significant realized or unrealized gains or losses on our securities for any of the periods presented. Level 3 instruments consist of contingent obligations related to acquisitions with maximum payouts totaling $19.5 million . These obligations are contingent upon meeting certain performance requirements in 2015 and 2016. The fair values of these obligations were determined based on an income approach, using our current expectations of the future earnings of the acquired entities. We assess the fair value of these obligations each reporting period with any changes reflected as gains or losses in selling, general and administrative expenses in the consolidated statements of income. During the three months ended September 30, 2015, there were no changes in the fair value of these obligations. During the nine months ended September 30, 2015 , we recorded expenses of $0.6 million , as a result of changes to the fair value of these obligations.</t>
  </si>
  <si>
    <t>Other Current Assets</t>
  </si>
  <si>
    <t>Deferred Costs, Capitalized, Prepaid, and Other Assets Disclosure [Abstract]</t>
  </si>
  <si>
    <t>Other Current Assets Other current assets consisted of the following: (in millions) September 30, 2015 December 31, 2014 Prepaid expenses $ 43.5 $ 43.4 Deferred income tax assets 33.3 51.2 Other investments 10.8 8.8 Marketable securities 2.9 3.0 Deferred financing fees 1.2 8.2 Income taxes receivable 0.3 2.8 Other 3.0 5.3 Total other current assets $ 95.0 $ 122.7 Other investments are non-negotiable certificates of deposit of which the majority are in denominations of greater than $0.1 million . As of September 30, 2015 , these investments were recorded at their carrying value.</t>
  </si>
  <si>
    <t>Other Assets</t>
  </si>
  <si>
    <t>Other Assets Other assets consisted of the following: (in millions) September 30, 2015 December 31, 2014 Investments in affiliated companies $ 50.7 $ 52.8 Other investments 13.8 18.8 Marketable securities 11.2 10.9 Deferred financing fees 5.2 25.8 Deposits 1.8 11.5 Other 4.6 0.1 Total other assets $ 87.3 $ 119.9 Other investments include non-negotiable certificates of deposit of which the majority are in denominations of greater than $0.1 million . As of September 30, 2015 , these investments were recorded at their carrying value.</t>
  </si>
  <si>
    <t>Investments in Affiliated Companies</t>
  </si>
  <si>
    <t>Text Block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These investments are included in other assets in the consolidated balance sheets. We use the equity method to account for investments in affiliates where we have at least a 20% ownership interest or where we are able to exercise significant influence. For these investments, we adjust the carrying value for our proportionate share of the affiliates’ earnings, losses and distributions, as well as for purchases and sales of our ownership interest. We use the cost method to account for nonmarketable investments in affiliates where we have less than a 20% ownership interest or where we are not able to exercise significant influence. For these investments, we adjust the carrying value for purchases and sales of our ownership interests. For all investments, we adjust the carrying value if we determine that an other-than-temporary impairment has occurred. There were no impairments of investments in affiliated companies during the nine months ended September 30, 2015 . During the second quarter of 2014, we incurred an other-than-temporary impairment of $4.5 million on a cost method investment that was recorded in our USIS segment. This investment was liquidated in the third quarter of 2014 at which time we recognized a gain of $0.4 million . The net loss of $4.1 million was included in other income and expense in the consolidated statements of income. Investments in affiliated companies consisted of the following: (in millions) September 30, 2015 December 31, 2014 Total equity method investments $ 45.7 $ 51.9 Total cost method investments 5.0 0.9 Total investments in affiliated companies $ 50.7 $ 52.8 Earnings from equity method investments, which are included in other income and expense, and dividends received from equity method investments consisted of the following: (in millions) Three Months Ended Three Months Ended Nine Months Ended Nine Months Ended Earnings from equity method investments $ 2.0 $ 3.3 $ 6.5 $ 10.0 Dividends received from equity method investments $ 5.3 $ 1.8 $ 6.9 $ 9.0 Dividends received from cost method investments for the three months ended September 30, 2015 were $0.3 million . There were no dividends received for the three months ended September 30, 2014. Dividends received from cost method investments for the nine months ended September 30, 2015 and September 30, 2014 , were $0.6 million and $0.5 million , respectively.</t>
  </si>
  <si>
    <t>Other Current Liabilities</t>
  </si>
  <si>
    <t>Payables and Accruals [Abstract]</t>
  </si>
  <si>
    <t>Other Current Liabilities Other current liabilities consisted of the following: (in millions) September 30, 2015 December 31, 2014 Accrued payroll $ 74.1 $ 71.5 Accrued legal and regulatory 16.5 17.8 Accrued employee benefits 15.1 13.0 Deferred revenue 7.9 8.6 Accrued interest 1.8 20.5 Other 18.3 18.0 Total other current liabilities $ 133.7 $ 149.4</t>
  </si>
  <si>
    <t>Other Liabilities Disclosure [Abstract]</t>
  </si>
  <si>
    <t>Other Liabilities Other liabilities consisted of the following: (in millions) September 30, 2015 December 31, 2014 Retirement benefits $ 11.2 $ 10.8 Unrecognized tax benefits 0.3 0.3 Other 16.8 11.0 Total other liabilities $ 28.3 $ 22.1</t>
  </si>
  <si>
    <t>Debt</t>
  </si>
  <si>
    <t>Debt Disclosure [Abstract]</t>
  </si>
  <si>
    <t>Debt Debt outstanding consisted of the following: (in millions) September 30, 2015 December 31, 2014 Senior Secured Term Loan B, payable in quarterly installments through April 9, 2021, including variable interest (3.75% at September 30, 2015) at LIBOR or alternate base rate, plus applicable margin, including original discount of $7.6 million and $4.3 million at September 30, 2015, and December 31, 2014, respectively $ 1,863.9 $ 1,881.5 Senior Secured Term Loan A, payable in quarterly installments through June 30, 2020, including variable interest (2.54% at September 30, 2015) at LIBOR or alternate base rate, plus applicable margin, including original discount of $0.8 million at September 30, 2015 344.8 — Senior secured revolving line of credit, due on June 30, 2020, variable interest at LIBOR or alternate base rate, plus applicable margin — 50.0 9.625% Senior Notes - Senior unsecured PIK toggle notes, semi-annual interest payments, 9.625% fixed interest per annum — 600.0 8.125% Senior Notes - Senior unsecured PIK toggle notes, semi-annual interest payments, 8.125% fixed interest per annum, including original issuance discount of $1.3 million at December 31, 2014 — 398.7 Other notes payable 7.4 7.4 Capital lease obligations 2.6 2.3 Total debt 2,218.7 2,939.9 Less short-term debt and current portion of long-term debt (44.2 ) (74.0 ) Total long-term debt $ 2,174.5 $ 2,865.9 Excluding potential additional principal payments due on the senior secured credit facility based on excess cash flows of the prior year, scheduled future maturities of total debt at September 30, 2015, were as follows: (in millions) September 30, 2015 2015 $ 10.6 2016 43.9 2017 41.7 2018 45.4 2019 45.3 Thereafter 2,040.2 Unamortized discounts on term loan and notes (8.4 ) Total $ 2,218.7 Senior Secured Credit Facility On June 15, 2010, the Company entered into a senior secured credit facility with various lenders. The senior secured credit facility consists of a senior secured term loan and a senior secured revolving line of credit. In June 2015, the Company entered into amendments to refinance the senior secured credit facility with a new $1,881.0 million term loan ("Senior Secured Term Loan B") and a new $350.0 million five-year senior secured term loan ("Senior Secured Term Loan A") drawn in July 2015. Among other things, the amendments lowered the interest rate floor and modified the step-down interest rate margin based on achieving certain total leverage ratios and senior secured net leverage ratios. The amendments also refinanced the existing revolving line of credit and replaced it with a five-year $210.0 million revolving line of credit. On July 15, 2015, w e used t he proceeds from the Senior Secured Term Loan A together with the net IPO proceeds to redeem all of the outstanding 9.625% and 8.125% Senior Notes, including unpaid accrued interest and an early redemption premium. The refinance and redemptions resulted in $33.8 million and $37.6 million of expenses that were recorded in other income and expense in the consolidated statement of income in the three and nine months ended September 30, 2015. The expense included the write-off of unamortized deferred debt fees and discounts, and an early redemption premium. Interest rates on the refinanced Senior Secured Term Loan B are based on the London Interbank Offered Rate ("LIBOR") unless otherwise elected, and subject to a floor of 0.75% , plus a margin of 2.75% or 3.00% depending on our senior secured net leverage ratio. The Company is required to make principal payments of 0.25% of the 2014 refinanced principal balance at the end of each quarter, with the remaining balance due April 9, 2021. The Company is also required to make additional payments based on excess cash flows, as defined in the agreement, of the prior year. There were no excess cash flows for 2014 and therefore no payment was required in 2015. Depending on the senior secured net leverage ratio for the year, a principal payment of between zero and fifty percent of the excess cash flows will be due the following year. Interest rates on Senior Secured Term Loan A are based on LIBOR unless otherwise elected, plus a margin of 2.00% or 2.25% depending on our total net leverage ratio. The Company is required to make principal payments of 1.25% of the original principal balance at the end of each quarter for the first two years increasing to 1.875% for the last three years, with the remaining balance due June 30, 2020. Interest rates on the refinanced senior secured revolving line of credit are based on LIBOR unless otherwise elected, and is currently LIBOR, plus a margin of 2.00% or 2.25% depending on our total net leverage ratio. There is a 0.30% or 0.375% annual commitment fee, depending on our total net leverage ratio, payable quarterly based on the undrawn portion of the senior secured revolving line of credit. The commitment under the senior secured revolving line of credit expires on June 30, 2020. The Company repaid borrowings on its senior secured revolving line of credit of $85.0 million during the second quarter of 2015. With certain exceptions, the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We are in compliance with all of the loan covenants. On April 9, 2014, we refinanced and amended the senior secured credit facility and on May 9, 2014 used the additional proceeds from the refinance to redeem the entire $645.0 million outstanding balance of the 11.375% notes issued by Trans Union LLC and its wholly-owned subsidiary, TransUnion Financing Corporation, including a prepayment premium and unpaid accrued interest through June 15, 2014. We refer to these transactions collectively as the "2014 Refinancing Transaction." On April 30, 2012, we entered into swap agreements that effectively fixed the interest payments on a portion of the then existing senior secured term loan at 2.033% , plus the applicable margin, beginning March 28, 2013. Under the swap agreements, which we had designated as cash flow hedges, we pay a fixed rate of interest of 2.033% and receive a variable rate of interest equal to the greater of 1.50% or the three-month LIBOR . The net amount paid or received was recorded as an adjustment to interest expense. As a result of the April 9, 2014, senior secured credit facility amendment, the swaps were no longer expected to be highly effective and no longer qualify for hedge accounting. The total fair value of the swap instruments as of April 9, 2014, of $1.6 million was recorded in other liabilities in the consolidated balance sheet. The corresponding net of tax loss of $1.0 million was recorded in accumulated other comprehensive income and is being amortized to interest expense on a straight-line basis through December 29, 2017, the remaining life of the swaps. Changes in the fair value of the swaps after April 9, 2014, are being recorded in other income and expense. The change in the fair value of the swaps resulted in a loss of $0.4 million and $1.2 million for the three-months and nine-months ended September 30, 2015, respectively. Fair Value of Debt The book value of our variable-rate debt excluding original issue discounts approximates its fair value. The estimated fair value of our debt does not represent the actual settlement value due to prepayment penalties that we may incur in connection with extinguishing our debt before its stated maturities.</t>
  </si>
  <si>
    <t>Earnings Per Share (Notes)</t>
  </si>
  <si>
    <t>Earnings Per Share [Abstract]</t>
  </si>
  <si>
    <t>Earnings Per Share [Text Block]</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long-term incentive stock plans. As of September 30, 2015, 4.0 million outstanding service-based stock awards were excluded from the diluted earnings per share calculation because they were anti-dilutive since we reported a net loss in both the three- and nine-month periods. In addition, 6.2 million outstanding contingently issuable market-based stock awards were excluded from the diluted earnings per share calculation because the market conditions had not been met. As of September 30, 2014, 4.2 million outstanding service-based stock awards were excluded from the diluted earnings per share calculation because they were anti-dilutive. In addition, 6.2 million outstanding contingently issuable market-based stock awards were excluded from the earnings per share calculation because the market conditions had not been met. Basic and diluted weighted average shares outstanding and earnings per share were as follows: (in millions, except per share data) Three Months Ended Three Months Ended Nine Months Ended September 30, 2015 Nine Months Ended September 30, 2014 Earnings per share - basic Earnings available to common shareholders $ (4.0 ) $ (2.6 ) $ (13.3 ) $ 0.6 Weighted average basic shares outstanding 182.1 147.2 159.6 147.0 Earnings per share - basic $ (0.02 ) $ (0.02 ) $ (0.08 ) $ — Earnings per share - diluted Earnings available to common shareholders $ (4.0 ) $ (2.6 ) $ (13.3 ) $ 0.6 Weighted average basic shares outstanding 182.1 147.2 159.6 147.0 Dilutive impact of stock based awards — — — 0.8 Weighted average dilutive shares outstanding 182.1 147.2 159.6 147.8 Earnings per share - diluted $ (0.02 ) $ (0.02 ) $ (0.08 ) $ —</t>
  </si>
  <si>
    <t>Income Taxes</t>
  </si>
  <si>
    <t>Income Tax Disclosure [Abstract]</t>
  </si>
  <si>
    <t>Income Taxes Effective January 1, 2015, the look-through provision under subpart F of the U.S. Internal Revenue Code expired. Consequently, we recorded tax expense in 2015 for the U.S. income tax we would incur in the absence of the look-through rule. Subpart F requires U.S. corporate shareholders to recognize current U.S. taxable income from passive income, including dividends, earned by certain foreign subsidiaries, regardless of whether that income is remitted to the United States. The look-through rule grants an exception to this recognition for subsidiary passive income attributable to an active business. When it is not in effect, we are required to accrue a tax liability for certain foreign earnings as if those earnings were distributed to the United States. For the three months ended September 30, 2015, we reported an effective tax rate of 187.9% which was higher than the 35% U.S. federal statutory rate due primarily to the expiration of the look-through rule, tax expenses on unremitted foreign earnings not considered permanently reinvested, and the impact of valuation allowances on the losses of certain foreign subsidiaries. For the nine months ended September 30, 2015, we reported a loss before income taxes and an effective tax rate of (280.5)% which was different than the 35% U.S. federal statutory rate due primarily to these same reasons. For the three months ended September 30, 2014, we reported an effective tax rate of 401.4% which was higher than the 35% U.S. federal statutory rate due primarily to an increase in deferred tax expense resulting from an increase in the state income tax rate, as well as a valuation allowance related to the disposition of our Adchemy investment. For the nine months ended September 30, 2014, we reported an effective tax rate of 69.6% which was higher than the 35% U.S. federal statutory rate due primarily to the expiration of the look-through rule, the re-measurement of our deferred tax liability relating to our increased investment in CIBIL, an increase in deferred tax expense due to an increase in the state income tax rate and a valuation allowance related to the disposition of our Adchemy investment, partially offset by the impact of lower foreign tax rates. The total amount of unrecognized tax benefits was $2.0 million as of September 30, 2015 and $1.9 million as of December 31, 2014. These same amounts would affect the effective tax rate, if recognized. The accrued interest payable for taxes as of September 30, 2015, and December 31, 2014, was $1.0 million and $0.9 million , respectively. There was no significant liability for tax penalties as of September 30, 2015 or December 31, 2014.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As of September 30, 2015, tax years 2006 and forward remained open for examination in some state and foreign jurisdictions and tax years 2009 and forward remained open for federal purposes. The Internal Revenue Service issued its final Revenue Agent’s Report to the Company during December 2014 for its audit of the 2009 through 2011 tax years. We evaluated the issues raised and, where appropriate, made adjustments where we determined that we did not have a more likely than not probability of prevailing upon appeal.</t>
  </si>
  <si>
    <t>Operating Segments</t>
  </si>
  <si>
    <t>Segment Reporting [Abstract]</t>
  </si>
  <si>
    <t>Operating Segments Operating segments are businesses for which separate financial information is available and evaluated regularly by the chief operating decision 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 included in our Annual Report on Form 10-K for the year ended December 31, 2014. We evaluate the performance of segments based on revenue and operating income. The following is a more detailed description of the three operating segments and the Corporate unit, which provides support services to each operating segment: U.S. Information Services U.S. Information Services (“USIS”) provides consumer reports, risk scores, analytical services and decisioning capabilities to businesses. These businesses use our services to acquire new customers, assess consumer ability to pay for services, identify cross selling opportunities, measure and manage debt portfolio risk, collect debt, verify consumer identities and investigate potential fraud. The core capabilities and delivery platforms in our USIS segment allow us to serve a broad set of customers and business issues. We offer our services to customers in the financial services, insurance, healthcare and other industries. International The International segment provides services similar to our USIS segment to businesses in select regions outside the United States. Depending on the maturity of the credit economy in each country, these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are supported by educational content and customer support. Corporate Corporate provides shared services for the Company and conducts enterprise functions. Certain costs incurred in Corporate that are not directly attributable to one or more of the operating segments remain in Corporate. These costs are typically for enterprise-level functions and are primarily administrative in nature. Selected financial information consisted of the following: (in millions) Three Months Ended Three Months Ended Nine Months Ended September 30, 2015 Nine Months Ended September 30, 2014 Gross Revenues USIS $ 243.8 $ 214.0 $ 707.0 $ 619.4 International 68.7 68.7 199.8 187.1 Consumer Interactive 80.0 58.4 223.6 171.1 Total revenues, gross 392.5 341.1 1,130.4 977.6 Intersegment eliminations: USIS (2.6 ) (2.3 ) (7.4 ) (6.9 ) International (0.8 ) (0.6 ) (2.3 ) (1.6 ) Consumer Interactive — — — — Total intersegment eliminations (3.4 ) (2.9 ) (9.7 ) (8.5 ) Total revenues, net $ 389.1 $ 338.2 $ 1,120.7 $ 969.1 Operating income USIS $ 47.3 $ 34.8 $ 124.5 $ 96.4 International 7.9 8.5 12.5 15.6 Consumer Interactive 32.0 19.1 80.9 54.5 Corporate (26.9 ) (21.6 ) (69.7 ) (58.6 ) Total operating income 60.3 40.8 148.2 107.9 Intersegment eliminations: USIS (2.2 ) (2.0 ) (6.3 ) (5.9 ) International (0.5 ) (0.2 ) (1.4 ) (0.4 ) Consumer Interactive 2.7 2.2 7.7 6.3 Total — — — — Total operating income $ 60.3 $ 40.8 $ 148.2 $ 107.9 A reconciliation of operating income to income (loss) before income taxes for the periods ended as presented was as follows: (in millions) Three Months Ended Three Months Ended Nine Months Ended September 30, 2015 Nine Months Ended September 30, 2014 Operating income from segments $ 60.3 $ 40.8 $ 148.2 $ 107.9 Non-operating income and expense (59.2 ) (40.7 ) (149.7 ) (87.2 ) Income (loss) before income taxes $ 1.1 $ 0.1 $ (1.5 ) $ 20.7 Earnings from equity method investments included in non-operating income and expense, for the periods presented were as follows: (in millions) Three Months Ended Three Months Ended Nine Months Ended September 30, 2015 Nine Months Ended September 30, 2014 USIS $ 0.5 $ 0.3 $ 1.4 $ 1.0 International 1.5 3.0 5.1 9.0 Total $ 2.0 $ 3.3 $ 6.5 $ 10.0</t>
  </si>
  <si>
    <t>Stockholders' Equity (Notes)</t>
  </si>
  <si>
    <t>Stockholders' Equity Attributable to Parent [Abstract]</t>
  </si>
  <si>
    <t>Stockholders' Equity Note Disclosure [Text Block]</t>
  </si>
  <si>
    <t>Stockholders' Equity Stock Split On June 4, 2015, in anticipation of our IPO, our board of directors authorized and we effected a 1.333 to 1 stock split of our common stock. All periods presented in these financial statements reflect this split. The impact of the split resulted in a reclassification of the beginning balance of additional paid-in capital to common stock. Authorization of additional Common Stock and Preferred Stock The Company’s Second Amended and Restated Certificate of Incorporation became effective as of June 24, 2015. The amendment, among other things, provides that the Company’s authorized capital stock consists of 1.0 billion shares of common stock and 100.0 million shares of preferred stock. No preferred stock had been issued or was outstanding as of September 30, 2015. Initial Public Offering On June 30, 2015, we completed our initial public offering of 33,977,273 shares including 4,431,818 shares pursuant to the underwriters' option to purchase additional shares at a public offering price of $22.50 per share. Proceeds from the IPO, net of underwriting fees and commissions and estimated costs payable by us, were approximately $714.8 million . The net proceeds from the IPO and the proceeds from the Senior Secured Term Loan A were used to redeem our outstanding Senior Notes as discussed in Note 8, "Debt."</t>
  </si>
  <si>
    <t>Significant Accounting and Reporting Policies (Policies)</t>
  </si>
  <si>
    <t>Basis of Presentation</t>
  </si>
  <si>
    <t>Basis of Presentation Any reference in this report to "the Company", “we", “us”, and “our” refers to TransUnion (formerly known as TransUnion Holding Company, Inc.) and its direct and indirect subsidiaries. The accompanying unaudited consolidated financial statements of TransUnion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5 . These unaudited consolidated financial statements should be read in conjunction with our audited financial statements included in our Annual Report on Form 10-K for the year ended December 31, 2014 , filed with the Securities and Exchange Commission (“SEC”) on March 30, 2015.</t>
  </si>
  <si>
    <t>Initial Public Offering [Policy Text Block]</t>
  </si>
  <si>
    <t xml:space="preserve">Initial Public Offering On June 30, 2015, we completed our initial public offering ("IPO") of our common stock. The proceeds, net of underwriter fees and commission and costs incurred in connection with the IPO, were recorded in additional paid-in capital. The IPO costs consisted primarily of legal fees, accounting fees and printing fees. See Note 9, "Stockholders' Equity" for further discussion on the IPO. </t>
  </si>
  <si>
    <t>Principles of Consolidation</t>
  </si>
  <si>
    <t>Principles of Consolidation 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are tested for impairment if an impairment indicator is identified.</t>
  </si>
  <si>
    <t>Accounting Changes [Text Block]</t>
  </si>
  <si>
    <t>Change in Accounting Estimate Effective July 1, 2014, we revised the remaining useful lives of certain internal use software, equipment, leasehold improvement and corporate headquarters facility assets to align with the expected completion dates of our strategic initiatives to transform our technology infrastructure and corporate headquarters facility. As a result, depreciation and amortization expense increased by $6.9 million and $21.8 million in the three and nine months ended September 30, 2015 , respectively. The net-of-tax impact of this change decreased net income attributable to TransUnion by $4.4 million or $0.02 per share , and $14.0 million or $0.09 per share for the three and nine months ended September 30, 2015 , respectively.</t>
  </si>
  <si>
    <t>Reclassifications [Text Block]</t>
  </si>
  <si>
    <t>Reclassifications We have reclassified certain prior period items, which are not material, to conform to the current year’s presentation.</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Recently Adopted Accounting Pronouncements</t>
  </si>
  <si>
    <t>Recently Adopted Accounting Pronouncements There are no recent accounting pronouncements that have been adopted. Recent Accounting Pronouncement Not Yet Adopted On May 28, 2014, the FASB issued ASU No. 2014-09, Revenue from Contracts with Customers (Topic 606) . This comprehensive guidance will replace all existing revenue recognition guidance and is effective for annual reporting periods beginning after December 15, 2017, and interim periods therein. We are currently assessing the impact this guidance will have on our consolidated financial statements. On June 19, 2014, the FASB issued ASU No. 2014-12, Compensation - Stock Compensation (Topic 718): Accounting for Share-Based Payments When the Terms of an Award Provide That a Performance Target Could Be Achieved after the Requisite Service Period . This update clarifies the accounting for share-based awards with performance targets and is effective for years beginning after December 15, 2015. We are currently assessing the impact this guidance will have on our consolidated financial statements. On April 7, 2015, the FASB issued ASU No. 2015-03, Interest - Imputation of Interest (Subtopic 835-30). Simplifying the Presentation of Debt Issuance Costs . The update requires debt issuance costs to be presented in the balance sheet as a direct reduction of the carrying amount of the corresponding debt. This guidance is effective for fiscal years beginning after December 15, 2015, and interim periods therein. Early adoption is permitted. The impact of this guidance will reduce the net carrying value of debt disclosed in our consolidated balance sheet.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expect to continue to present our deferred line of credit fees as an asset in the consolidated balance sheet.</t>
  </si>
  <si>
    <t>Fair Value (Tables)</t>
  </si>
  <si>
    <t>Financial Instruments Measured At Fair Value, on Recurring Basis</t>
  </si>
  <si>
    <t>The following table summarizes financial instruments measured at fair value, on a recurring basis, as of September 30, 2015 : (in millions) Total Level 1 Level 2 Level 3 Assets Trading securities $ 11.2 $ 7.2 $ 4.0 $ — Available for sale securities 2.9 — 2.9 — Total $ 14.1 $ 7.2 $ 6.9 $ — Liabilities Contingent obligation $ (5.3 ) $ — $ — $ (5.3 ) Interest rate swaps (3.1 ) — (3.1 ) — Total $ (8.4 ) $ — $ (3.1 ) $ (5.3 )</t>
  </si>
  <si>
    <t>Other Current Assets (Tables)</t>
  </si>
  <si>
    <t>Other current assets consisted of the following: (in millions) September 30, 2015 December 31, 2014 Prepaid expenses $ 43.5 $ 43.4 Deferred income tax assets 33.3 51.2 Other investments 10.8 8.8 Marketable securities 2.9 3.0 Deferred financing fees 1.2 8.2 Income taxes receivable 0.3 2.8 Other 3.0 5.3 Total other current assets $ 95.0 $ 122.7</t>
  </si>
  <si>
    <t>Other Assets (Tables)</t>
  </si>
  <si>
    <t>(in millions) September 30, 2015 December 31, 2014 Investments in affiliated companies $ 50.7 $ 52.8 Other investments 13.8 18.8 Marketable securities 11.2 10.9 Deferred financing fees 5.2 25.8 Deposits 1.8 11.5 Other 4.6 0.1 Total other assets $ 87.3 $ 119.9</t>
  </si>
  <si>
    <t>Investments in Affiliated Companies (Tables)</t>
  </si>
  <si>
    <t>Investments in affiliated companies consisted of the following: (in millions) September 30, 2015 December 31, 2014 Total equity method investments $ 45.7 $ 51.9 Total cost method investments 5.0 0.9 Total investments in affiliated companies $ 50.7 $ 52.8</t>
  </si>
  <si>
    <t>Earnings and Dividends from Equity Method of Investment</t>
  </si>
  <si>
    <t>Earnings from equity method investments, which are included in other income and expense, and dividends received from equity method investments consisted of the following: (in millions) Three Months Ended Three Months Ended Nine Months Ended Nine Months Ended Earnings from equity method investments $ 2.0 $ 3.3 $ 6.5 $ 10.0 Dividends received from equity method investments $ 5.3 $ 1.8 $ 6.9 $ 9.0</t>
  </si>
  <si>
    <t>Other Current Liabilities (Tables)</t>
  </si>
  <si>
    <t>Other current liabilities consisted of the following: (in millions) September 30, 2015 December 31, 2014 Accrued payroll $ 74.1 $ 71.5 Accrued legal and regulatory 16.5 17.8 Accrued employee benefits 15.1 13.0 Deferred revenue 7.9 8.6 Accrued interest 1.8 20.5 Other 18.3 18.0 Total other current liabilities $ 133.7 $ 149.4</t>
  </si>
  <si>
    <t>Other liabilities (Tables)</t>
  </si>
  <si>
    <t>Other Liabilities</t>
  </si>
  <si>
    <t>Other liabilities consisted of the following: (in millions) September 30, 2015 December 31, 2014 Retirement benefits $ 11.2 $ 10.8 Unrecognized tax benefits 0.3 0.3 Other 16.8 11.0 Total other liabilities $ 28.3 $ 22.1</t>
  </si>
  <si>
    <t>Debt (Tables)</t>
  </si>
  <si>
    <t>Debt Outstanding</t>
  </si>
  <si>
    <t>Debt outstanding consisted of the following: (in millions) September 30, 2015 December 31, 2014 Senior Secured Term Loan B, payable in quarterly installments through April 9, 2021, including variable interest (3.75% at September 30, 2015) at LIBOR or alternate base rate, plus applicable margin, including original discount of $7.6 million and $4.3 million at September 30, 2015, and December 31, 2014, respectively $ 1,863.9 $ 1,881.5 Senior Secured Term Loan A, payable in quarterly installments through June 30, 2020, including variable interest (2.54% at September 30, 2015) at LIBOR or alternate base rate, plus applicable margin, including original discount of $0.8 million at September 30, 2015 344.8 — Senior secured revolving line of credit, due on June 30, 2020, variable interest at LIBOR or alternate base rate, plus applicable margin — 50.0 9.625% Senior Notes - Senior unsecured PIK toggle notes, semi-annual interest payments, 9.625% fixed interest per annum — 600.0 8.125% Senior Notes - Senior unsecured PIK toggle notes, semi-annual interest payments, 8.125% fixed interest per annum, including original issuance discount of $1.3 million at December 31, 2014 — 398.7 Other notes payable 7.4 7.4 Capital lease obligations 2.6 2.3 Total debt 2,218.7 2,939.9 Less short-term debt and current portion of long-term debt (44.2 ) (74.0 ) Total long-term debt $ 2,174.5 $ 2,865.9</t>
  </si>
  <si>
    <t>Schedule of Maturities of Long-term Debt [Table Text Block]</t>
  </si>
  <si>
    <t>Excluding potential additional principal payments due on the senior secured credit facility based on excess cash flows of the prior year, scheduled future maturities of total debt at September 30, 2015, were as follows: (in millions) September 30, 2015 2015 $ 10.6 2016 43.9 2017 41.7 2018 45.4 2019 45.3 Thereafter 2,040.2 Unamortized discounts on term loan and notes (8.4 ) Total $ 2,218.7</t>
  </si>
  <si>
    <t>Earnings Per Share (Tables)</t>
  </si>
  <si>
    <t>Schedule of Earnings Per Share, Basic and Diluted [Table Text Block]</t>
  </si>
  <si>
    <t>Basic and diluted weighted average shares outstanding and earnings per share were as follows: (in millions, except per share data) Three Months Ended Three Months Ended Nine Months Ended September 30, 2015 Nine Months Ended September 30, 2014 Earnings per share - basic Earnings available to common shareholders $ (4.0 ) $ (2.6 ) $ (13.3 ) $ 0.6 Weighted average basic shares outstanding 182.1 147.2 159.6 147.0 Earnings per share - basic $ (0.02 ) $ (0.02 ) $ (0.08 ) $ — Earnings per share - diluted Earnings available to common shareholders $ (4.0 ) $ (2.6 ) $ (13.3 ) $ 0.6 Weighted average basic shares outstanding 182.1 147.2 159.6 147.0 Dilutive impact of stock based awards — — — 0.8 Weighted average dilutive shares outstanding 182.1 147.2 159.6 147.8 Earnings per share - diluted $ (0.02 ) $ (0.02 ) $ (0.08 ) $ —</t>
  </si>
  <si>
    <t>Operating Segments (Tables)</t>
  </si>
  <si>
    <t>Selected Financial Information</t>
  </si>
  <si>
    <t xml:space="preserve">Selected financial information consisted of the following: (in millions) Three Months Ended Three Months Ended Nine Months Ended September 30, 2015 Nine Months Ended September 30, 2014 Gross Revenues USIS $ 243.8 $ 214.0 $ 707.0 $ 619.4 International 68.7 68.7 199.8 187.1 Consumer Interactive 80.0 58.4 223.6 171.1 Total revenues, gross 392.5 341.1 1,130.4 977.6 Intersegment eliminations: USIS (2.6 ) (2.3 ) (7.4 ) (6.9 ) International (0.8 ) (0.6 ) (2.3 ) (1.6 ) Consumer Interactive — — — — Total intersegment eliminations (3.4 ) (2.9 ) (9.7 ) (8.5 ) Total revenues, net $ 389.1 $ 338.2 $ 1,120.7 $ 969.1 Operating income USIS $ 47.3 $ 34.8 $ 124.5 $ 96.4 International 7.9 8.5 12.5 15.6 Consumer Interactive 32.0 19.1 80.9 54.5 Corporate (26.9 ) (21.6 ) (69.7 ) (58.6 ) Total operating income 60.3 40.8 148.2 107.9 Intersegment eliminations: USIS (2.2 ) (2.0 ) (6.3 ) (5.9 ) International (0.5 ) (0.2 ) (1.4 ) (0.4 ) Consumer Interactive 2.7 2.2 7.7 6.3 Total — — — — Total operating income $ 60.3 $ 40.8 $ 148.2 $ 107.9 </t>
  </si>
  <si>
    <t>Reconciliation of Operating Income (Loss) to Income (Loss) from Continuing Operations Before Income Tax</t>
  </si>
  <si>
    <t>A reconciliation of operating income to income (loss) before income taxes for the periods ended as presented was as follows: (in millions) Three Months Ended Three Months Ended Nine Months Ended September 30, 2015 Nine Months Ended September 30, 2014 Operating income from segments $ 60.3 $ 40.8 $ 148.2 $ 107.9 Non-operating income and expense (59.2 ) (40.7 ) (149.7 ) (87.2 ) Income (loss) before income taxes $ 1.1 $ 0.1 $ (1.5 ) $ 20.7</t>
  </si>
  <si>
    <t>Earning from Equity Method Investments Included in Other Income and Expense, Net</t>
  </si>
  <si>
    <t>Earnings from equity method investments included in non-operating income and expense, for the periods presented were as follows: (in millions) Three Months Ended Three Months Ended Nine Months Ended September 30, 2015 Nine Months Ended September 30, 2014 USIS $ 0.5 $ 0.3 $ 1.4 $ 1.0 International 1.5 3.0 5.1 9.0 Total $ 2.0 $ 3.3 $ 6.5 $ 10.0</t>
  </si>
  <si>
    <t>Summary of Significant Accounting Policies - Additional Information (Detail)</t>
  </si>
  <si>
    <t>Summary Of Significant Accounting Policies [Line Items]</t>
  </si>
  <si>
    <t>Maximum Ownership Percent Consider Under Cost Method Investments</t>
  </si>
  <si>
    <t>20.00%</t>
  </si>
  <si>
    <t>Minimum [Member]</t>
  </si>
  <si>
    <t>Equity Method Investment, Ownership Percentage</t>
  </si>
  <si>
    <t>Effect On Operating Income [Member]</t>
  </si>
  <si>
    <t>Change in Accounting Estimate, Financial Effect</t>
  </si>
  <si>
    <t>Effect on Net Income [Member]</t>
  </si>
  <si>
    <t>$0.02 per share</t>
  </si>
  <si>
    <t>Financial Instruments Measured At Fair Value, on Recurring Basis (Detail) - USD ($)</t>
  </si>
  <si>
    <t>Apr. 09, 2014</t>
  </si>
  <si>
    <t>Fair Value, Assets and Liabilities Measured on Recurring and Nonrecurring Basis [Line Items]</t>
  </si>
  <si>
    <t>Marketable Securities, Current</t>
  </si>
  <si>
    <t>Realized and Unrealized Gains and Losses on Available For Sales Securities</t>
  </si>
  <si>
    <t>Maximum payout for contingent obligation</t>
  </si>
  <si>
    <t>Financial instruments measured at fair value, on a recurring basis</t>
  </si>
  <si>
    <t>Business Combination, Contingent Consideration Arrangements, Change in Amount of Contingent Consideration, Liability</t>
  </si>
  <si>
    <t>Fair Value, Recurring</t>
  </si>
  <si>
    <t>Trading securities</t>
  </si>
  <si>
    <t>Available-for-sale Securities, Noncurrent</t>
  </si>
  <si>
    <t>Assets, Fair Value Disclosure</t>
  </si>
  <si>
    <t>Derivative Liability, Fair Value, Gross Liability</t>
  </si>
  <si>
    <t>Business Combination, Contingent Consideration, Liability</t>
  </si>
  <si>
    <t>Financial and Nonfinancial Liabilities, Fair Value Disclosure</t>
  </si>
  <si>
    <t>Level 1 | Fair Value, Recurring</t>
  </si>
  <si>
    <t>Level 2 | Fair Value, Recurring</t>
  </si>
  <si>
    <t>Fair Value, Inputs, Level 3 [Member] | Fair Value, Recurring</t>
  </si>
  <si>
    <t>Swap</t>
  </si>
  <si>
    <t>Available-for-sale Securities, Debt Maturities, Date</t>
  </si>
  <si>
    <t>Dec. 17,
		2027</t>
  </si>
  <si>
    <t>Maximum [Member]</t>
  </si>
  <si>
    <t>Jan. 17,
		2033</t>
  </si>
  <si>
    <t>Other Current Assets (Detail) - USD ($) $ in Millions</t>
  </si>
  <si>
    <t>Other Assets, Current [Line Items]</t>
  </si>
  <si>
    <t>Prepaid expenses</t>
  </si>
  <si>
    <t>Deferred income tax assets</t>
  </si>
  <si>
    <t>Other Short-term Investments</t>
  </si>
  <si>
    <t>Deferred financing fees</t>
  </si>
  <si>
    <t>Income taxes receivable</t>
  </si>
  <si>
    <t>Time Deposits, $100,000 or More, Foreign</t>
  </si>
  <si>
    <t>Total other current assets</t>
  </si>
  <si>
    <t>Other Assets (Detail) - USD ($) $ in Millions</t>
  </si>
  <si>
    <t>Other Assets [Line Items]</t>
  </si>
  <si>
    <t>Investments in affiliated companies</t>
  </si>
  <si>
    <t>Other investments</t>
  </si>
  <si>
    <t>Marketable securities</t>
  </si>
  <si>
    <t>Deposits</t>
  </si>
  <si>
    <t>Total other assets</t>
  </si>
  <si>
    <t>Investments in Affiliated Companies (Detail) - USD ($)</t>
  </si>
  <si>
    <t>Investments in and Advances to Affiliates [Line Items]</t>
  </si>
  <si>
    <t>Dividends or Distributions Cost Method Investment</t>
  </si>
  <si>
    <t>Total investments in affiliated companies</t>
  </si>
  <si>
    <t>Other than Temporary Impairment Losses, Investments</t>
  </si>
  <si>
    <t>Total equity method investments</t>
  </si>
  <si>
    <t>Total cost method investments</t>
  </si>
  <si>
    <t>Earnings and Dividends from Equity Method of Investment (Detail) - USD ($) $ in Millions</t>
  </si>
  <si>
    <t>Dividends received from equity method investments</t>
  </si>
  <si>
    <t>Investments in Affiliated Companies - Additional Information (Detail) - USD ($)</t>
  </si>
  <si>
    <t>Cost-method Investments, Other than Temporary Impairment</t>
  </si>
  <si>
    <t>Other Current Liabilities (Detail) - USD ($) $ in Millions</t>
  </si>
  <si>
    <t>Other Liabilities Current [Line Items]</t>
  </si>
  <si>
    <t>Accrued payroll</t>
  </si>
  <si>
    <t>Accrued Liabilities, Current</t>
  </si>
  <si>
    <t>Accrued interest</t>
  </si>
  <si>
    <t>Accrued legal and regulatory</t>
  </si>
  <si>
    <t>Deferred revenue</t>
  </si>
  <si>
    <t>Accrued employee benefits</t>
  </si>
  <si>
    <t>Total other current liabilities</t>
  </si>
  <si>
    <t>Other Current Liabilities - Additional Information (Detail) - USD ($) $ in Millions</t>
  </si>
  <si>
    <t>Other Liabilities (Detail) - USD ($) $ in Millions</t>
  </si>
  <si>
    <t>Retirement benefits</t>
  </si>
  <si>
    <t>Unrecognized tax benefits</t>
  </si>
  <si>
    <t>Total other liabilities</t>
  </si>
  <si>
    <t>Debt outstanding (Detail) - USD ($) $ in Millions</t>
  </si>
  <si>
    <t>Debt Instrument [Line Items]</t>
  </si>
  <si>
    <t>Total debt</t>
  </si>
  <si>
    <t>Less short-term debt and current portion of long-term debt</t>
  </si>
  <si>
    <t>Total long-term debt</t>
  </si>
  <si>
    <t>Debt Instrument, Unamortized Discount</t>
  </si>
  <si>
    <t>Senior secured term loan</t>
  </si>
  <si>
    <t>Debt Instrument, Maturity Date</t>
  </si>
  <si>
    <t>Apr. 9,
		2021</t>
  </si>
  <si>
    <t>Long-term Debt, Percentage Bearing Variable Interest, Percentage Rate</t>
  </si>
  <si>
    <t>3.75%</t>
  </si>
  <si>
    <t>Debt Instrument, Unamortized Discount (Premium), Net</t>
  </si>
  <si>
    <t>Senior Secured Term Loan A [Member]</t>
  </si>
  <si>
    <t>Jun. 30,
		2020</t>
  </si>
  <si>
    <t>2.54%</t>
  </si>
  <si>
    <t>Senior Secured Revolving Line Of Credit [Member]</t>
  </si>
  <si>
    <t>Nine Point Six Two Five To Ten Point Three Seven Five Percent Senior Unsecured Pik Toggle [Member]</t>
  </si>
  <si>
    <t>9.625% Senior notes</t>
  </si>
  <si>
    <t>Long-term Debt, Percentage Bearing Fixed Interest, Percentage Rate</t>
  </si>
  <si>
    <t>9.625%</t>
  </si>
  <si>
    <t>Eight Point One Two Five Percent Fixed Interest Per Annum TransUnion Senior Unsecured [Member]</t>
  </si>
  <si>
    <t>8.125%</t>
  </si>
  <si>
    <t>Capital lease obligations</t>
  </si>
  <si>
    <t>Notes Payable, Other Payables [Member]</t>
  </si>
  <si>
    <t>Debt Schedule of Debt Maturities (Details) $ in Millions</t>
  </si>
  <si>
    <t>Sep. 30, 2015USD ($)</t>
  </si>
  <si>
    <t>Schedule of Debt Maturities [Abstract]</t>
  </si>
  <si>
    <t>Thereafter</t>
  </si>
  <si>
    <t>Unamortized discounts on term loan and notes</t>
  </si>
  <si>
    <t>Long-term Debt</t>
  </si>
  <si>
    <t>Debt - Additional Information (Detail) - USD ($)</t>
  </si>
  <si>
    <t>May. 09, 2014</t>
  </si>
  <si>
    <t>Revolving Credit Facility [Member]</t>
  </si>
  <si>
    <t>Nine Point Six Two Five Percent Fixed Interest Per Annum TransUnion Senior Unsecured [Member]</t>
  </si>
  <si>
    <t>Fixed interest rate</t>
  </si>
  <si>
    <t>11.375% Senior notes</t>
  </si>
  <si>
    <t>Debt Instrument, Face Amount</t>
  </si>
  <si>
    <t>Senior Loans [Member]</t>
  </si>
  <si>
    <t>Debt Instrument, Fair Value Disclosure</t>
  </si>
  <si>
    <t>Debt Floor Interest Rate</t>
  </si>
  <si>
    <t>0.75%</t>
  </si>
  <si>
    <t>Principle Payment Quarterly Percent</t>
  </si>
  <si>
    <t>0.25%</t>
  </si>
  <si>
    <t>Repayments of Debt</t>
  </si>
  <si>
    <t>Debt Instrument, Description of Variable Rate Basis</t>
  </si>
  <si>
    <t>London Interbank Offered Rate ("LIBOR")</t>
  </si>
  <si>
    <t>Line of Credit Facility, Maximum Borrowing Capacity</t>
  </si>
  <si>
    <t>Short-term Debt, Weighted Average Interest Rate</t>
  </si>
  <si>
    <t>2.49%</t>
  </si>
  <si>
    <t>LIBOR</t>
  </si>
  <si>
    <t>1.25%</t>
  </si>
  <si>
    <t>Stepped-up Percent Principle Payment</t>
  </si>
  <si>
    <t>1.875%</t>
  </si>
  <si>
    <t>Fixed rate of interest</t>
  </si>
  <si>
    <t>2.033%</t>
  </si>
  <si>
    <t>Percentage variable rate of interest</t>
  </si>
  <si>
    <t>1.50%</t>
  </si>
  <si>
    <t>Gain on Derivative Instruments, Pretax</t>
  </si>
  <si>
    <t>three-month LIBOR</t>
  </si>
  <si>
    <t>Minimum [Member] | Senior Loans [Member]</t>
  </si>
  <si>
    <t>Debt Instrument, Basis Spread on Variable Rate</t>
  </si>
  <si>
    <t>2.75%</t>
  </si>
  <si>
    <t>Percentage of Excess Cash Flows to Determine Principal Payment</t>
  </si>
  <si>
    <t>0.00%</t>
  </si>
  <si>
    <t>Minimum [Member] | Senior Secured Revolving Line Of Credit [Member]</t>
  </si>
  <si>
    <t>2.00%</t>
  </si>
  <si>
    <t>Line of Credit Facility, Commitment Fee Percentage</t>
  </si>
  <si>
    <t>0.30%</t>
  </si>
  <si>
    <t>Minimum [Member] | Senior Secured Term Loan A [Member]</t>
  </si>
  <si>
    <t>Maximum [Member] | Senior Loans [Member]</t>
  </si>
  <si>
    <t>3.00%</t>
  </si>
  <si>
    <t>50.00%</t>
  </si>
  <si>
    <t>Maximum [Member] | Senior Secured Revolving Line Of Credit [Member]</t>
  </si>
  <si>
    <t>2.25%</t>
  </si>
  <si>
    <t>0.375%</t>
  </si>
  <si>
    <t>Maximum [Member] | Senior Secured Term Loan A [Member]</t>
  </si>
  <si>
    <t>Earnings Per Share (Details) - USD ($) $ / shares in Units, shares in Millions, $ in Millions</t>
  </si>
  <si>
    <t>Antidilutive Securities Excluded from Computation of Earnings Per Share [Line Items]</t>
  </si>
  <si>
    <t>Net Income (Loss) Available to Common Stockholders, Diluted</t>
  </si>
  <si>
    <t>Incremental Common Shares Attributable to Dilutive Effect of Share-based Payment Arrangements</t>
  </si>
  <si>
    <t>Service Shares [Member]</t>
  </si>
  <si>
    <t>Antidilutive Securities Excluded from Computation of Earnings Per Share, Amount</t>
  </si>
  <si>
    <t>Performance Shares [Member]</t>
  </si>
  <si>
    <t>Income Taxes - Additional Information (Detail) - USD ($) $ in Millions</t>
  </si>
  <si>
    <t>Income Tax [Line Items]</t>
  </si>
  <si>
    <t>Effective tax benefit rate</t>
  </si>
  <si>
    <t>187.90%</t>
  </si>
  <si>
    <t>401.40%</t>
  </si>
  <si>
    <t>(280.50%)</t>
  </si>
  <si>
    <t>69.60%</t>
  </si>
  <si>
    <t>U.S. federal statutory rate</t>
  </si>
  <si>
    <t>35.00%</t>
  </si>
  <si>
    <t>Accrued interest payable for taxes</t>
  </si>
  <si>
    <t>Liability for income tax penalties</t>
  </si>
  <si>
    <t>Selected Financial Information (Detail) - USD ($) $ in Millions</t>
  </si>
  <si>
    <t>Segment Reporting Information [Line Items]</t>
  </si>
  <si>
    <t>Operating income (loss)</t>
  </si>
  <si>
    <t>Corporate</t>
  </si>
  <si>
    <t>Segment Revenues Gross Intersegment [Member]</t>
  </si>
  <si>
    <t>Segment Revenues Gross Intersegment [Member] | U.S. Information Services</t>
  </si>
  <si>
    <t>Segment Revenues Gross Intersegment [Member] | International</t>
  </si>
  <si>
    <t>Segment Revenues Gross Intersegment [Member] | Interactive [Member]</t>
  </si>
  <si>
    <t>Intersegment Eliminations [Member]</t>
  </si>
  <si>
    <t>Intersegment Eliminations [Member] | U.S. Information Services</t>
  </si>
  <si>
    <t>Intersegment Eliminations [Member] | International</t>
  </si>
  <si>
    <t>Intersegment Eliminations [Member] | Interactive [Member]</t>
  </si>
  <si>
    <t>Segment Operating Income Gross Intersegment [Member]</t>
  </si>
  <si>
    <t>Segment Operating Income Gross Intersegment [Member] | U.S. Information Services</t>
  </si>
  <si>
    <t>Segment Operating Income Gross Intersegment [Member] | International</t>
  </si>
  <si>
    <t>Segment Operating Income Gross Intersegment [Member] | Interactive [Member]</t>
  </si>
  <si>
    <t>Reconciliation of Operating Income (Loss) to Income from Continuing Operations Before Income Tax (Detail) - USD ($) $ in Millions</t>
  </si>
  <si>
    <t>Segment Reporting, Reconciling Item for Operating Profit (Loss) from Segment to Consolidated [Line Items]</t>
  </si>
  <si>
    <t>Operating income (loss) from segments</t>
  </si>
  <si>
    <t>Earning from Equity Method Investments Included in Other Income and Expense Net (Detail) - USD ($) $ in Millions</t>
  </si>
  <si>
    <t>Segment Reporting, Other Significant Reconciling Item [Line Items]</t>
  </si>
  <si>
    <t>Other income and expense, net from equity method investments</t>
  </si>
  <si>
    <t>U.S. Information Services</t>
  </si>
  <si>
    <t>International</t>
  </si>
  <si>
    <t>Operating Segments - Additional Information (Detail)</t>
  </si>
  <si>
    <t>Sep. 30, 2015segment</t>
  </si>
  <si>
    <t>Number of operating segments</t>
  </si>
  <si>
    <t>Stockholders' Equity (Details) $ in Millions</t>
  </si>
  <si>
    <t>Stockholders' Equity Stockholders' Equity (Details) - $ / shares</t>
  </si>
  <si>
    <t>Jun. 24, 2015</t>
  </si>
  <si>
    <t>Equity [Abstract]</t>
  </si>
  <si>
    <t>Stockholders' Equity Note, Stock Split</t>
  </si>
  <si>
    <t>Underwriter Option Shares</t>
  </si>
  <si>
    <t>Shares Issued, Price Per Shar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552033</v>
      </c>
    </row>
    <row spans="1:3" r="11">
      <c t="s" s="4" r="A11">
        <v>17</v>
      </c>
      <c t="s" s="4" r="B11">
        <v>18</v>
      </c>
    </row>
    <row spans="1:3" r="12">
      <c t="s" s="4" r="A12">
        <v>19</v>
      </c>
      <c t="s" s="4" r="B12">
        <v>20</v>
      </c>
    </row>
    <row spans="1:3" r="13">
      <c t="s" s="4" r="A13">
        <v>21</v>
      </c>
      <c t="n" s="5" r="C13">
        <v>182264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1</v>
      </c>
      <c t="s" s="2" r="B1">
        <v>1</v>
      </c>
    </row>
    <row spans="1:2" r="2">
      <c t="s" s="2" r="B2">
        <v>2</v>
      </c>
    </row>
    <row spans="1:2" r="3">
      <c t="s" s="3" r="A3">
        <v>195</v>
      </c>
    </row>
    <row spans="1:2" r="4">
      <c t="s" s="4" r="A4">
        <v>41</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8.7</v>
      </c>
      <c t="n" s="7" r="C3">
        <v>77.90000000000001</v>
      </c>
    </row>
    <row spans="1:3" r="4">
      <c t="s" s="4" r="A4">
        <v>26</v>
      </c>
      <c t="n" s="5" r="B4">
        <v>230</v>
      </c>
      <c t="n" s="8" r="C4">
        <v>200.4</v>
      </c>
    </row>
    <row spans="1:3" r="5">
      <c t="s" s="4" r="A5">
        <v>27</v>
      </c>
      <c t="n" s="5" r="B5">
        <v>95</v>
      </c>
      <c t="n" s="8" r="C5">
        <v>122.7</v>
      </c>
    </row>
    <row spans="1:3" r="6">
      <c t="s" s="4" r="A6">
        <v>28</v>
      </c>
      <c t="n" s="8" r="B6">
        <v>453.7</v>
      </c>
      <c t="n" s="5" r="C6">
        <v>401</v>
      </c>
    </row>
    <row spans="1:3" r="7">
      <c t="s" s="4" r="A7">
        <v>29</v>
      </c>
      <c t="n" s="8" r="B7">
        <v>177.7</v>
      </c>
      <c t="n" s="8" r="C7">
        <v>181.4</v>
      </c>
    </row>
    <row spans="1:3" r="8">
      <c t="s" s="4" r="A8">
        <v>30</v>
      </c>
      <c t="n" s="8" r="B8">
        <v>1977.7</v>
      </c>
      <c t="n" s="8" r="C8">
        <v>2023.9</v>
      </c>
    </row>
    <row spans="1:3" r="9">
      <c t="s" s="4" r="A9">
        <v>31</v>
      </c>
      <c t="n" s="8" r="B9">
        <v>1792.8</v>
      </c>
      <c t="n" s="8" r="C9">
        <v>1939.6</v>
      </c>
    </row>
    <row spans="1:3" r="10">
      <c t="s" s="4" r="A10">
        <v>32</v>
      </c>
      <c t="n" s="8" r="B10">
        <v>87.3</v>
      </c>
      <c t="n" s="8" r="C10">
        <v>119.9</v>
      </c>
    </row>
    <row spans="1:3" r="11">
      <c t="s" s="4" r="A11">
        <v>33</v>
      </c>
      <c t="n" s="8" r="B11">
        <v>4489.2</v>
      </c>
      <c t="n" s="8" r="C11">
        <v>4665.8</v>
      </c>
    </row>
    <row spans="1:3" r="12">
      <c t="s" s="3" r="A12">
        <v>34</v>
      </c>
    </row>
    <row spans="1:3" r="13">
      <c t="s" s="4" r="A13">
        <v>35</v>
      </c>
      <c t="n" s="8" r="B13">
        <v>94.59999999999999</v>
      </c>
      <c t="n" s="8" r="C13">
        <v>106.5</v>
      </c>
    </row>
    <row spans="1:3" r="14">
      <c t="s" s="4" r="A14">
        <v>36</v>
      </c>
      <c t="n" s="8" r="B14">
        <v>44.2</v>
      </c>
      <c t="n" s="5" r="C14">
        <v>74</v>
      </c>
    </row>
    <row spans="1:3" r="15">
      <c t="s" s="4" r="A15">
        <v>37</v>
      </c>
      <c t="n" s="8" r="B15">
        <v>133.7</v>
      </c>
      <c t="n" s="8" r="C15">
        <v>149.4</v>
      </c>
    </row>
    <row spans="1:3" r="16">
      <c t="s" s="4" r="A16">
        <v>38</v>
      </c>
      <c t="n" s="8" r="B16">
        <v>272.5</v>
      </c>
      <c t="n" s="8" r="C16">
        <v>329.9</v>
      </c>
    </row>
    <row spans="1:3" r="17">
      <c t="s" s="4" r="A17">
        <v>39</v>
      </c>
      <c t="n" s="8" r="B17">
        <v>2174.5</v>
      </c>
      <c t="n" s="8" r="C17">
        <v>2865.9</v>
      </c>
    </row>
    <row spans="1:3" r="18">
      <c t="s" s="4" r="A18">
        <v>40</v>
      </c>
      <c t="n" s="8" r="B18">
        <v>623.9</v>
      </c>
      <c t="n" s="8" r="C18">
        <v>676.8</v>
      </c>
    </row>
    <row spans="1:3" r="19">
      <c t="s" s="4" r="A19">
        <v>41</v>
      </c>
      <c t="n" s="8" r="B19">
        <v>28.3</v>
      </c>
      <c t="n" s="8" r="C19">
        <v>22.1</v>
      </c>
    </row>
    <row spans="1:3" r="20">
      <c t="s" s="4" r="A20">
        <v>42</v>
      </c>
      <c t="n" s="8" r="B20">
        <v>3099.2</v>
      </c>
      <c t="n" s="8" r="C20">
        <v>3894.7</v>
      </c>
    </row>
    <row spans="1:3" r="21">
      <c t="s" s="4" r="A21">
        <v>43</v>
      </c>
      <c t="n" s="8" r="B21">
        <v>13.1</v>
      </c>
      <c t="n" s="8" r="C21">
        <v>23.4</v>
      </c>
    </row>
    <row spans="1:3" r="22">
      <c t="s" s="3" r="A22">
        <v>44</v>
      </c>
    </row>
    <row spans="1:3" r="23">
      <c t="s" s="4" r="A23">
        <v>45</v>
      </c>
      <c t="n" s="5" r="B23">
        <v>0</v>
      </c>
      <c t="n" s="5" r="C23">
        <v>0</v>
      </c>
    </row>
    <row spans="1:3" r="24">
      <c t="s" s="4" r="A24">
        <v>46</v>
      </c>
      <c t="n" s="8" r="B24">
        <v>1.8</v>
      </c>
      <c t="n" s="8" r="C24">
        <v>1.5</v>
      </c>
    </row>
    <row spans="1:3" r="25">
      <c t="s" s="4" r="A25">
        <v>47</v>
      </c>
      <c t="n" s="8" r="B25">
        <v>1854.1</v>
      </c>
      <c t="n" s="8" r="C25">
        <v>1137.6</v>
      </c>
    </row>
    <row spans="1:3" r="26">
      <c t="s" s="4" r="A26">
        <v>48</v>
      </c>
      <c t="n" s="8" r="B26">
        <v>-4.3</v>
      </c>
      <c t="n" s="8" r="C26">
        <v>-4.3</v>
      </c>
    </row>
    <row spans="1:3" r="27">
      <c t="s" s="4" r="A27">
        <v>49</v>
      </c>
      <c t="n" s="8" r="B27">
        <v>-443.5</v>
      </c>
      <c t="n" s="8" r="C27">
        <v>-430.2</v>
      </c>
    </row>
    <row spans="1:3" r="28">
      <c t="s" s="4" r="A28">
        <v>50</v>
      </c>
      <c t="n" s="8" r="B28">
        <v>-182.8</v>
      </c>
      <c t="n" s="8" r="C28">
        <v>-117.5</v>
      </c>
    </row>
    <row spans="1:3" r="29">
      <c t="s" s="4" r="A29">
        <v>51</v>
      </c>
      <c t="n" s="8" r="B29">
        <v>1225.3</v>
      </c>
      <c t="n" s="8" r="C29">
        <v>587.1</v>
      </c>
    </row>
    <row spans="1:3" r="30">
      <c t="s" s="4" r="A30">
        <v>52</v>
      </c>
      <c t="n" s="8" r="B30">
        <v>151.6</v>
      </c>
      <c t="n" s="8" r="C30">
        <v>160.6</v>
      </c>
    </row>
    <row spans="1:3" r="31">
      <c t="s" s="4" r="A31">
        <v>53</v>
      </c>
      <c t="n" s="8" r="B31">
        <v>1376.9</v>
      </c>
      <c t="n" s="8" r="C31">
        <v>747.7</v>
      </c>
    </row>
    <row spans="1:3" r="32">
      <c t="s" s="4" r="A32">
        <v>54</v>
      </c>
      <c t="n" s="7" r="B32">
        <v>4489.2</v>
      </c>
      <c t="n" s="7" r="C32">
        <v>46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s="1" r="A1">
        <v>214</v>
      </c>
      <c t="s" s="2" r="B1">
        <v>1</v>
      </c>
    </row>
    <row spans="1:2" r="2">
      <c t="s" s="2" r="B2">
        <v>2</v>
      </c>
    </row>
    <row spans="1:2" r="3">
      <c t="s" s="3" r="A3">
        <v>179</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227</v>
      </c>
      <c t="s" s="4" r="B10">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9</v>
      </c>
      <c t="s" s="2" r="B1">
        <v>1</v>
      </c>
    </row>
    <row spans="1:2" r="2">
      <c t="s" s="2" r="B2">
        <v>2</v>
      </c>
    </row>
    <row spans="1:2" r="3">
      <c t="s" s="3" r="A3">
        <v>182</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2</v>
      </c>
      <c t="s" s="2" r="B1">
        <v>1</v>
      </c>
    </row>
    <row spans="1:2" r="2">
      <c t="s" s="2" r="B2">
        <v>2</v>
      </c>
    </row>
    <row spans="1:2" r="3">
      <c t="s" s="3" r="A3">
        <v>185</v>
      </c>
    </row>
    <row spans="1:2" r="4">
      <c t="s" s="4" r="A4">
        <v>184</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4</v>
      </c>
      <c t="s" s="2" r="B1">
        <v>1</v>
      </c>
    </row>
    <row spans="1:2" r="2">
      <c t="s" s="2" r="B2">
        <v>2</v>
      </c>
    </row>
    <row spans="1:2" r="3">
      <c t="s" s="3" r="A3">
        <v>185</v>
      </c>
    </row>
    <row spans="1:2" r="4">
      <c t="s" s="4" r="A4">
        <v>32</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6</v>
      </c>
      <c t="s" s="2" r="B1">
        <v>1</v>
      </c>
    </row>
    <row spans="1:2" r="2">
      <c t="s" s="2" r="B2">
        <v>2</v>
      </c>
    </row>
    <row spans="1:2" r="3">
      <c t="s" s="3" r="A3">
        <v>190</v>
      </c>
    </row>
    <row spans="1:2" r="4">
      <c t="s" s="4" r="A4">
        <v>189</v>
      </c>
      <c t="s" s="4" r="B4">
        <v>237</v>
      </c>
    </row>
    <row spans="1:2" r="5">
      <c t="s" s="4" r="A5">
        <v>238</v>
      </c>
      <c t="s" s="4" r="B5">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0</v>
      </c>
      <c t="s" s="2" r="B1">
        <v>1</v>
      </c>
    </row>
    <row spans="1:2" r="2">
      <c t="s" s="2" r="B2">
        <v>2</v>
      </c>
    </row>
    <row spans="1:2" r="3">
      <c t="s" s="3" r="A3">
        <v>193</v>
      </c>
    </row>
    <row spans="1:2" r="4">
      <c t="s" s="4" r="A4">
        <v>192</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2</v>
      </c>
      <c t="s" s="2" r="B1">
        <v>1</v>
      </c>
    </row>
    <row spans="1:2" r="2">
      <c t="s" s="2" r="B2">
        <v>2</v>
      </c>
    </row>
    <row spans="1:2" r="3">
      <c t="s" s="3" r="A3">
        <v>195</v>
      </c>
    </row>
    <row spans="1:2" r="4">
      <c t="s" s="4" r="A4">
        <v>243</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45</v>
      </c>
      <c t="s" s="2" r="B1">
        <v>1</v>
      </c>
    </row>
    <row spans="1:2" r="2">
      <c t="s" s="2" r="B2">
        <v>2</v>
      </c>
    </row>
    <row spans="1:2" r="3">
      <c t="s" s="3" r="A3">
        <v>198</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0</v>
      </c>
      <c t="s" s="2" r="B1">
        <v>1</v>
      </c>
    </row>
    <row spans="1:2" r="2">
      <c t="s" s="2" r="B2">
        <v>2</v>
      </c>
    </row>
    <row spans="1:2" r="3">
      <c t="s" s="3" r="A3">
        <v>201</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8</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5</v>
      </c>
      <c t="s" s="2" r="B1">
        <v>2</v>
      </c>
      <c t="s" s="2" r="C1">
        <v>23</v>
      </c>
    </row>
    <row spans="1:3" r="2">
      <c t="s" s="4" r="A2">
        <v>56</v>
      </c>
      <c t="n" s="7" r="B2">
        <v>2.8</v>
      </c>
      <c t="n" s="7" r="C2">
        <v>2.4</v>
      </c>
    </row>
    <row spans="1:3" r="3">
      <c t="s" s="4" r="A3">
        <v>57</v>
      </c>
      <c t="n" s="8" r="B3">
        <v>162.6</v>
      </c>
      <c t="n" s="8" r="C3">
        <v>123.4</v>
      </c>
    </row>
    <row spans="1:3" r="4">
      <c t="s" s="4" r="A4">
        <v>58</v>
      </c>
      <c t="n" s="7" r="B4">
        <v>562.9</v>
      </c>
      <c t="n" s="7" r="C4">
        <v>407.8</v>
      </c>
    </row>
    <row spans="1:3" r="5">
      <c t="s" s="4" r="A5">
        <v>59</v>
      </c>
      <c t="n" s="9" r="B5">
        <v>0</v>
      </c>
      <c t="n" s="9" r="C5">
        <v>0</v>
      </c>
    </row>
    <row spans="1:3" r="6">
      <c t="s" s="4" r="A6">
        <v>60</v>
      </c>
      <c t="n" s="5" r="B6">
        <v>0</v>
      </c>
      <c t="n" s="5" r="C6">
        <v>0</v>
      </c>
    </row>
    <row spans="1:3" r="7">
      <c t="s" s="4" r="A7">
        <v>61</v>
      </c>
      <c t="n" s="5" r="B7">
        <v>0</v>
      </c>
      <c t="n" s="5" r="C7">
        <v>0</v>
      </c>
    </row>
    <row spans="1:3" r="8">
      <c t="s" s="4" r="A8">
        <v>62</v>
      </c>
      <c t="n" s="5" r="B8">
        <v>0</v>
      </c>
      <c t="n" s="5" r="C8">
        <v>0</v>
      </c>
    </row>
    <row spans="1:3" r="9">
      <c t="s" s="4" r="A9">
        <v>63</v>
      </c>
      <c t="n" s="10" r="B9">
        <v>0.01</v>
      </c>
      <c t="n" s="10" r="C9">
        <v>0.01</v>
      </c>
    </row>
    <row spans="1:3" r="10">
      <c t="s" s="4" r="A10">
        <v>64</v>
      </c>
      <c t="n" s="5" r="B10">
        <v>1000000000</v>
      </c>
      <c t="n" s="5" r="C10">
        <v>200000000</v>
      </c>
    </row>
    <row spans="1:3" r="11">
      <c t="s" s="4" r="A11">
        <v>65</v>
      </c>
      <c t="n" s="5" r="B11">
        <v>182900000</v>
      </c>
      <c t="n" s="5" r="C11">
        <v>148500000</v>
      </c>
    </row>
    <row spans="1:3" r="12">
      <c t="s" s="4" r="A12">
        <v>66</v>
      </c>
      <c t="n" s="5" r="B12">
        <v>182200000</v>
      </c>
      <c t="n" s="5" r="C12">
        <v>147900000</v>
      </c>
    </row>
    <row spans="1:3" r="13">
      <c t="s" s="4" r="A13">
        <v>67</v>
      </c>
      <c t="n" s="5" r="B13">
        <v>700000</v>
      </c>
      <c t="n" s="5" r="C13">
        <v>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5"/>
  </cols>
  <sheetData>
    <row spans="1:3" r="1">
      <c t="s" s="1" r="A1">
        <v>260</v>
      </c>
      <c t="s" s="2" r="B1">
        <v>69</v>
      </c>
      <c t="s" s="2" r="C1">
        <v>1</v>
      </c>
    </row>
    <row spans="1:3" r="2">
      <c t="s" s="2" r="B2">
        <v>2</v>
      </c>
      <c t="s" s="2" r="C2">
        <v>2</v>
      </c>
    </row>
    <row spans="1:3" r="3">
      <c t="s" s="3" r="A3">
        <v>261</v>
      </c>
    </row>
    <row spans="1:3" r="4">
      <c t="s" s="4" r="A4">
        <v>262</v>
      </c>
      <c t="s" s="4" r="B4">
        <v>263</v>
      </c>
      <c t="s" s="4" r="C4">
        <v>263</v>
      </c>
    </row>
    <row spans="1:3" r="5">
      <c t="s" s="4" r="A5">
        <v>264</v>
      </c>
    </row>
    <row spans="1:3" r="6">
      <c t="s" s="3" r="A6">
        <v>261</v>
      </c>
    </row>
    <row spans="1:3" r="7">
      <c t="s" s="4" r="A7">
        <v>265</v>
      </c>
      <c t="s" s="4" r="B7">
        <v>263</v>
      </c>
      <c t="s" s="4" r="C7">
        <v>263</v>
      </c>
    </row>
    <row spans="1:3" r="8">
      <c t="s" s="4" r="A8">
        <v>266</v>
      </c>
    </row>
    <row spans="1:3" r="9">
      <c t="s" s="3" r="A9">
        <v>261</v>
      </c>
    </row>
    <row spans="1:3" r="10">
      <c t="s" s="4" r="A10">
        <v>267</v>
      </c>
      <c t="n" s="8" r="B10">
        <v>6.9</v>
      </c>
      <c t="n" s="8" r="C10">
        <v>21.8</v>
      </c>
    </row>
    <row spans="1:3" r="11">
      <c t="s" s="4" r="A11">
        <v>268</v>
      </c>
    </row>
    <row spans="1:3" r="12">
      <c t="s" s="3" r="A12">
        <v>261</v>
      </c>
    </row>
    <row spans="1:3" r="13">
      <c t="s" s="4" r="A13">
        <v>267</v>
      </c>
      <c t="n" s="8" r="B13">
        <v>4.4</v>
      </c>
      <c t="n" s="5" r="C13">
        <v>14</v>
      </c>
    </row>
    <row spans="1:3" r="14">
      <c t="s" s="4" r="A14">
        <v>155</v>
      </c>
    </row>
    <row spans="1:3" r="15">
      <c t="s" s="3" r="A15">
        <v>261</v>
      </c>
    </row>
    <row spans="1:3" r="16">
      <c t="s" s="4" r="A16">
        <v>267</v>
      </c>
      <c t="s" s="4" r="B16">
        <v>269</v>
      </c>
      <c t="n" s="10" r="C16">
        <v>0.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270</v>
      </c>
      <c t="s" s="2" r="B1">
        <v>69</v>
      </c>
      <c t="s" s="2" r="D1">
        <v>1</v>
      </c>
    </row>
    <row spans="1:7" r="2">
      <c t="s" s="2" r="B2">
        <v>2</v>
      </c>
      <c t="s" s="2" r="C2">
        <v>70</v>
      </c>
      <c t="s" s="2" r="D2">
        <v>2</v>
      </c>
      <c t="s" s="2" r="E2">
        <v>70</v>
      </c>
      <c t="s" s="2" r="F2">
        <v>23</v>
      </c>
      <c t="s" s="2" r="G2">
        <v>271</v>
      </c>
    </row>
    <row spans="1:7" r="3">
      <c t="s" s="3" r="A3">
        <v>272</v>
      </c>
    </row>
    <row spans="1:7" r="4">
      <c t="s" s="4" r="A4">
        <v>273</v>
      </c>
      <c t="n" s="9" r="B4">
        <v>2900000</v>
      </c>
      <c t="n" s="9" r="D4">
        <v>2900000</v>
      </c>
      <c t="n" s="9" r="F4">
        <v>3000000</v>
      </c>
    </row>
    <row spans="1:7" r="5">
      <c t="s" s="4" r="A5">
        <v>274</v>
      </c>
      <c t="n" s="5" r="B5">
        <v>0</v>
      </c>
      <c t="n" s="9" r="C5">
        <v>0</v>
      </c>
      <c t="n" s="5" r="D5">
        <v>0</v>
      </c>
      <c t="n" s="9" r="E5">
        <v>0</v>
      </c>
    </row>
    <row spans="1:7" r="6">
      <c t="s" s="4" r="A6">
        <v>275</v>
      </c>
      <c t="n" s="5" r="B6">
        <v>19500000</v>
      </c>
      <c t="n" s="5" r="D6">
        <v>19500000</v>
      </c>
    </row>
    <row spans="1:7" r="7">
      <c t="s" s="4" r="A7">
        <v>50</v>
      </c>
      <c t="n" s="5" r="B7">
        <v>-182800000</v>
      </c>
      <c t="n" s="5" r="D7">
        <v>-182800000</v>
      </c>
      <c t="n" s="9" r="F7">
        <v>-117500000</v>
      </c>
    </row>
    <row spans="1:7" r="8">
      <c t="s" s="3" r="A8">
        <v>276</v>
      </c>
    </row>
    <row spans="1:7" r="9">
      <c t="s" s="4" r="A9">
        <v>277</v>
      </c>
      <c t="n" s="5" r="B9">
        <v>0</v>
      </c>
      <c t="n" s="5" r="D9">
        <v>600000</v>
      </c>
    </row>
    <row spans="1:7" r="10">
      <c t="s" s="4" r="A10">
        <v>278</v>
      </c>
    </row>
    <row spans="1:7" r="11">
      <c t="s" s="3" r="A11">
        <v>276</v>
      </c>
    </row>
    <row spans="1:7" r="12">
      <c t="s" s="4" r="A12">
        <v>279</v>
      </c>
      <c t="n" s="5" r="B12">
        <v>11200000</v>
      </c>
      <c t="n" s="5" r="D12">
        <v>11200000</v>
      </c>
    </row>
    <row spans="1:7" r="13">
      <c t="s" s="4" r="A13">
        <v>280</v>
      </c>
      <c t="n" s="5" r="B13">
        <v>2900000</v>
      </c>
      <c t="n" s="5" r="D13">
        <v>2900000</v>
      </c>
    </row>
    <row spans="1:7" r="14">
      <c t="s" s="4" r="A14">
        <v>281</v>
      </c>
      <c t="n" s="5" r="B14">
        <v>14100000</v>
      </c>
      <c t="n" s="5" r="D14">
        <v>14100000</v>
      </c>
    </row>
    <row spans="1:7" r="15">
      <c t="s" s="4" r="A15">
        <v>282</v>
      </c>
      <c t="n" s="5" r="B15">
        <v>-3100000</v>
      </c>
      <c t="n" s="5" r="D15">
        <v>-3100000</v>
      </c>
    </row>
    <row spans="1:7" r="16">
      <c t="s" s="4" r="A16">
        <v>283</v>
      </c>
      <c t="n" s="5" r="B16">
        <v>-5300000</v>
      </c>
      <c t="n" s="5" r="D16">
        <v>-5300000</v>
      </c>
    </row>
    <row spans="1:7" r="17">
      <c t="s" s="4" r="A17">
        <v>284</v>
      </c>
      <c t="n" s="5" r="B17">
        <v>-8400000</v>
      </c>
      <c t="n" s="5" r="D17">
        <v>-8400000</v>
      </c>
    </row>
    <row spans="1:7" r="18">
      <c t="s" s="4" r="A18">
        <v>285</v>
      </c>
    </row>
    <row spans="1:7" r="19">
      <c t="s" s="3" r="A19">
        <v>276</v>
      </c>
    </row>
    <row spans="1:7" r="20">
      <c t="s" s="4" r="A20">
        <v>279</v>
      </c>
      <c t="n" s="5" r="B20">
        <v>7200000</v>
      </c>
      <c t="n" s="5" r="D20">
        <v>7200000</v>
      </c>
    </row>
    <row spans="1:7" r="21">
      <c t="s" s="4" r="A21">
        <v>280</v>
      </c>
      <c t="n" s="5" r="B21">
        <v>0</v>
      </c>
      <c t="n" s="5" r="D21">
        <v>0</v>
      </c>
    </row>
    <row spans="1:7" r="22">
      <c t="s" s="4" r="A22">
        <v>281</v>
      </c>
      <c t="n" s="5" r="B22">
        <v>7200000</v>
      </c>
      <c t="n" s="5" r="D22">
        <v>7200000</v>
      </c>
    </row>
    <row spans="1:7" r="23">
      <c t="s" s="4" r="A23">
        <v>282</v>
      </c>
      <c t="n" s="5" r="B23">
        <v>0</v>
      </c>
      <c t="n" s="5" r="D23">
        <v>0</v>
      </c>
    </row>
    <row spans="1:7" r="24">
      <c t="s" s="4" r="A24">
        <v>283</v>
      </c>
      <c t="n" s="5" r="B24">
        <v>0</v>
      </c>
      <c t="n" s="5" r="D24">
        <v>0</v>
      </c>
    </row>
    <row spans="1:7" r="25">
      <c t="s" s="4" r="A25">
        <v>284</v>
      </c>
      <c t="n" s="5" r="B25">
        <v>0</v>
      </c>
      <c t="n" s="5" r="D25">
        <v>0</v>
      </c>
    </row>
    <row spans="1:7" r="26">
      <c t="s" s="4" r="A26">
        <v>286</v>
      </c>
    </row>
    <row spans="1:7" r="27">
      <c t="s" s="3" r="A27">
        <v>276</v>
      </c>
    </row>
    <row spans="1:7" r="28">
      <c t="s" s="4" r="A28">
        <v>279</v>
      </c>
      <c t="n" s="5" r="B28">
        <v>4000000</v>
      </c>
      <c t="n" s="5" r="D28">
        <v>4000000</v>
      </c>
    </row>
    <row spans="1:7" r="29">
      <c t="s" s="4" r="A29">
        <v>280</v>
      </c>
      <c t="n" s="5" r="B29">
        <v>2900000</v>
      </c>
      <c t="n" s="5" r="D29">
        <v>2900000</v>
      </c>
    </row>
    <row spans="1:7" r="30">
      <c t="s" s="4" r="A30">
        <v>281</v>
      </c>
      <c t="n" s="5" r="B30">
        <v>6900000</v>
      </c>
      <c t="n" s="5" r="D30">
        <v>6900000</v>
      </c>
    </row>
    <row spans="1:7" r="31">
      <c t="s" s="4" r="A31">
        <v>282</v>
      </c>
      <c t="n" s="5" r="B31">
        <v>-3100000</v>
      </c>
      <c t="n" s="5" r="D31">
        <v>-3100000</v>
      </c>
    </row>
    <row spans="1:7" r="32">
      <c t="s" s="4" r="A32">
        <v>283</v>
      </c>
      <c t="n" s="5" r="B32">
        <v>0</v>
      </c>
      <c t="n" s="5" r="D32">
        <v>0</v>
      </c>
    </row>
    <row spans="1:7" r="33">
      <c t="s" s="4" r="A33">
        <v>284</v>
      </c>
      <c t="n" s="5" r="B33">
        <v>-3100000</v>
      </c>
      <c t="n" s="5" r="D33">
        <v>-3100000</v>
      </c>
    </row>
    <row spans="1:7" r="34">
      <c t="s" s="4" r="A34">
        <v>287</v>
      </c>
    </row>
    <row spans="1:7" r="35">
      <c t="s" s="3" r="A35">
        <v>276</v>
      </c>
    </row>
    <row spans="1:7" r="36">
      <c t="s" s="4" r="A36">
        <v>279</v>
      </c>
      <c t="n" s="5" r="B36">
        <v>0</v>
      </c>
      <c t="n" s="5" r="D36">
        <v>0</v>
      </c>
    </row>
    <row spans="1:7" r="37">
      <c t="s" s="4" r="A37">
        <v>280</v>
      </c>
      <c t="n" s="5" r="B37">
        <v>0</v>
      </c>
      <c t="n" s="5" r="D37">
        <v>0</v>
      </c>
    </row>
    <row spans="1:7" r="38">
      <c t="s" s="4" r="A38">
        <v>281</v>
      </c>
      <c t="n" s="5" r="B38">
        <v>0</v>
      </c>
      <c t="n" s="5" r="D38">
        <v>0</v>
      </c>
    </row>
    <row spans="1:7" r="39">
      <c t="s" s="4" r="A39">
        <v>282</v>
      </c>
      <c t="n" s="5" r="B39">
        <v>0</v>
      </c>
      <c t="n" s="5" r="D39">
        <v>0</v>
      </c>
    </row>
    <row spans="1:7" r="40">
      <c t="s" s="4" r="A40">
        <v>283</v>
      </c>
      <c t="n" s="5" r="B40">
        <v>-5300000</v>
      </c>
      <c t="n" s="5" r="D40">
        <v>-5300000</v>
      </c>
    </row>
    <row spans="1:7" r="41">
      <c t="s" s="4" r="A41">
        <v>284</v>
      </c>
      <c t="n" s="9" r="B41">
        <v>-5300000</v>
      </c>
      <c t="n" s="9" r="D41">
        <v>-5300000</v>
      </c>
    </row>
    <row spans="1:7" r="42">
      <c t="s" s="4" r="A42">
        <v>288</v>
      </c>
    </row>
    <row spans="1:7" r="43">
      <c t="s" s="3" r="A43">
        <v>272</v>
      </c>
    </row>
    <row spans="1:7" r="44">
      <c t="s" s="4" r="A44">
        <v>50</v>
      </c>
      <c t="n" s="9" r="G44">
        <v>1000000</v>
      </c>
    </row>
    <row spans="1:7" r="45">
      <c t="s" s="3" r="A45">
        <v>276</v>
      </c>
    </row>
    <row spans="1:7" r="46">
      <c t="s" s="4" r="A46">
        <v>282</v>
      </c>
      <c t="n" s="9" r="G46">
        <v>-1600000</v>
      </c>
    </row>
    <row spans="1:7" r="47">
      <c t="s" s="4" r="A47">
        <v>264</v>
      </c>
    </row>
    <row spans="1:7" r="48">
      <c t="s" s="3" r="A48">
        <v>272</v>
      </c>
    </row>
    <row spans="1:7" r="49">
      <c t="s" s="4" r="A49">
        <v>289</v>
      </c>
      <c t="s" s="4" r="D49">
        <v>290</v>
      </c>
    </row>
    <row spans="1:7" r="50">
      <c t="s" s="4" r="A50">
        <v>291</v>
      </c>
    </row>
    <row spans="1:7" r="51">
      <c t="s" s="3" r="A51">
        <v>272</v>
      </c>
    </row>
    <row spans="1:7" r="52">
      <c t="s" s="4" r="A52">
        <v>289</v>
      </c>
      <c t="s" s="4" r="D52">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93</v>
      </c>
      <c t="s" s="2" r="B1">
        <v>2</v>
      </c>
      <c t="s" s="2" r="C1">
        <v>23</v>
      </c>
    </row>
    <row spans="1:3" r="2">
      <c t="s" s="3" r="A2">
        <v>294</v>
      </c>
    </row>
    <row spans="1:3" r="3">
      <c t="s" s="4" r="A3">
        <v>295</v>
      </c>
      <c t="n" s="7" r="B3">
        <v>43.5</v>
      </c>
      <c t="n" s="7" r="C3">
        <v>43.4</v>
      </c>
    </row>
    <row spans="1:3" r="4">
      <c t="s" s="4" r="A4">
        <v>296</v>
      </c>
      <c t="n" s="8" r="B4">
        <v>33.3</v>
      </c>
      <c t="n" s="8" r="C4">
        <v>51.2</v>
      </c>
    </row>
    <row spans="1:3" r="5">
      <c t="s" s="4" r="A5">
        <v>297</v>
      </c>
      <c t="n" s="8" r="B5">
        <v>10.8</v>
      </c>
      <c t="n" s="8" r="C5">
        <v>8.800000000000001</v>
      </c>
    </row>
    <row spans="1:3" r="6">
      <c t="s" s="4" r="A6">
        <v>298</v>
      </c>
      <c t="n" s="8" r="B6">
        <v>1.2</v>
      </c>
      <c t="n" s="8" r="C6">
        <v>8.199999999999999</v>
      </c>
    </row>
    <row spans="1:3" r="7">
      <c t="s" s="4" r="A7">
        <v>273</v>
      </c>
      <c t="n" s="8" r="B7">
        <v>2.9</v>
      </c>
      <c t="n" s="5" r="C7">
        <v>3</v>
      </c>
    </row>
    <row spans="1:3" r="8">
      <c t="s" s="4" r="A8">
        <v>299</v>
      </c>
      <c t="n" s="8" r="B8">
        <v>0.3</v>
      </c>
      <c t="n" s="8" r="C8">
        <v>2.8</v>
      </c>
    </row>
    <row spans="1:3" r="9">
      <c t="s" s="4" r="A9">
        <v>118</v>
      </c>
      <c t="n" s="5" r="B9">
        <v>3</v>
      </c>
      <c t="n" s="8" r="C9">
        <v>5.3</v>
      </c>
    </row>
    <row spans="1:3" r="10">
      <c t="s" s="4" r="A10">
        <v>300</v>
      </c>
      <c t="n" s="8" r="B10">
        <v>0.1</v>
      </c>
    </row>
    <row spans="1:3" r="11">
      <c t="s" s="4" r="A11">
        <v>301</v>
      </c>
      <c t="n" s="9" r="B11">
        <v>95</v>
      </c>
      <c t="n" s="7" r="C11">
        <v>12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2</v>
      </c>
      <c t="s" s="2" r="B1">
        <v>2</v>
      </c>
      <c t="s" s="2" r="C1">
        <v>23</v>
      </c>
    </row>
    <row spans="1:3" r="2">
      <c t="s" s="3" r="A2">
        <v>303</v>
      </c>
    </row>
    <row spans="1:3" r="3">
      <c t="s" s="4" r="A3">
        <v>300</v>
      </c>
      <c t="n" s="7" r="B3">
        <v>0.1</v>
      </c>
    </row>
    <row spans="1:3" r="4">
      <c t="s" s="3" r="A4">
        <v>32</v>
      </c>
    </row>
    <row spans="1:3" r="5">
      <c t="s" s="4" r="A5">
        <v>304</v>
      </c>
      <c t="n" s="8" r="B5">
        <v>50.7</v>
      </c>
      <c t="n" s="7" r="C5">
        <v>52.8</v>
      </c>
    </row>
    <row spans="1:3" r="6">
      <c t="s" s="4" r="A6">
        <v>298</v>
      </c>
      <c t="n" s="8" r="B6">
        <v>5.2</v>
      </c>
      <c t="n" s="8" r="C6">
        <v>25.8</v>
      </c>
    </row>
    <row spans="1:3" r="7">
      <c t="s" s="4" r="A7">
        <v>305</v>
      </c>
      <c t="n" s="8" r="B7">
        <v>13.8</v>
      </c>
      <c t="n" s="8" r="C7">
        <v>18.8</v>
      </c>
    </row>
    <row spans="1:3" r="8">
      <c t="s" s="4" r="A8">
        <v>306</v>
      </c>
      <c t="n" s="8" r="B8">
        <v>11.2</v>
      </c>
      <c t="n" s="8" r="C8">
        <v>10.9</v>
      </c>
    </row>
    <row spans="1:3" r="9">
      <c t="s" s="4" r="A9">
        <v>307</v>
      </c>
      <c t="n" s="8" r="B9">
        <v>1.8</v>
      </c>
      <c t="n" s="8" r="C9">
        <v>11.5</v>
      </c>
    </row>
    <row spans="1:3" r="10">
      <c t="s" s="4" r="A10">
        <v>118</v>
      </c>
      <c t="n" s="8" r="B10">
        <v>4.6</v>
      </c>
      <c t="n" s="8" r="C10">
        <v>0.1</v>
      </c>
    </row>
    <row spans="1:3" r="11">
      <c t="s" s="4" r="A11">
        <v>308</v>
      </c>
      <c t="n" s="7" r="B11">
        <v>87.3</v>
      </c>
      <c t="n" s="7" r="C11">
        <v>11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309</v>
      </c>
      <c t="s" s="2" r="B1">
        <v>69</v>
      </c>
      <c t="s" s="2" r="D1">
        <v>1</v>
      </c>
    </row>
    <row spans="1:6" r="2">
      <c t="s" s="2" r="B2">
        <v>2</v>
      </c>
      <c t="s" s="2" r="C2">
        <v>70</v>
      </c>
      <c t="s" s="2" r="D2">
        <v>2</v>
      </c>
      <c t="s" s="2" r="E2">
        <v>70</v>
      </c>
      <c t="s" s="2" r="F2">
        <v>23</v>
      </c>
    </row>
    <row spans="1:6" r="3">
      <c t="s" s="3" r="A3">
        <v>310</v>
      </c>
    </row>
    <row spans="1:6" r="4">
      <c t="s" s="4" r="A4">
        <v>111</v>
      </c>
      <c t="n" s="9" r="D4">
        <v>0</v>
      </c>
      <c t="n" s="9" r="E4">
        <v>-4100000</v>
      </c>
    </row>
    <row spans="1:6" r="5">
      <c t="s" s="4" r="A5">
        <v>311</v>
      </c>
      <c t="n" s="9" r="B5">
        <v>300000</v>
      </c>
      <c t="n" s="9" r="C5">
        <v>0</v>
      </c>
      <c t="n" s="5" r="D5">
        <v>600000</v>
      </c>
      <c t="n" s="5" r="E5">
        <v>500000</v>
      </c>
    </row>
    <row spans="1:6" r="6">
      <c t="s" s="4" r="A6">
        <v>312</v>
      </c>
      <c t="n" s="5" r="B6">
        <v>50700000</v>
      </c>
      <c t="n" s="5" r="D6">
        <v>50700000</v>
      </c>
      <c t="n" s="9" r="F6">
        <v>52800000</v>
      </c>
    </row>
    <row spans="1:6" r="7">
      <c t="s" s="4" r="A7">
        <v>313</v>
      </c>
      <c t="n" s="5" r="B7">
        <v>0</v>
      </c>
      <c t="n" s="5" r="C7">
        <v>0</v>
      </c>
      <c t="n" s="5" r="D7">
        <v>0</v>
      </c>
    </row>
    <row spans="1:6" r="8">
      <c t="s" s="4" r="A8">
        <v>314</v>
      </c>
    </row>
    <row spans="1:6" r="9">
      <c t="s" s="3" r="A9">
        <v>310</v>
      </c>
    </row>
    <row spans="1:6" r="10">
      <c t="s" s="4" r="A10">
        <v>314</v>
      </c>
      <c t="n" s="5" r="B10">
        <v>45700000</v>
      </c>
      <c t="n" s="5" r="D10">
        <v>45700000</v>
      </c>
      <c t="n" s="5" r="F10">
        <v>51900000</v>
      </c>
    </row>
    <row spans="1:6" r="11">
      <c t="s" s="4" r="A11">
        <v>315</v>
      </c>
    </row>
    <row spans="1:6" r="12">
      <c t="s" s="3" r="A12">
        <v>310</v>
      </c>
    </row>
    <row spans="1:6" r="13">
      <c t="s" s="4" r="A13">
        <v>111</v>
      </c>
      <c t="n" s="9" r="C13">
        <v>400000</v>
      </c>
      <c t="n" s="9" r="E13">
        <v>4100000</v>
      </c>
    </row>
    <row spans="1:6" r="14">
      <c t="s" s="4" r="A14">
        <v>315</v>
      </c>
      <c t="n" s="9" r="B14">
        <v>5000000</v>
      </c>
      <c t="n" s="9" r="D14">
        <v>5000000</v>
      </c>
      <c t="n" s="9" r="F14">
        <v>9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69</v>
      </c>
      <c t="s" s="2" r="D1">
        <v>1</v>
      </c>
    </row>
    <row spans="1:5" r="2">
      <c t="s" s="2" r="B2">
        <v>2</v>
      </c>
      <c t="s" s="2" r="C2">
        <v>70</v>
      </c>
      <c t="s" s="2" r="D2">
        <v>2</v>
      </c>
      <c t="s" s="2" r="E2">
        <v>70</v>
      </c>
    </row>
    <row spans="1:5" r="3">
      <c t="s" s="3" r="A3">
        <v>310</v>
      </c>
    </row>
    <row spans="1:5" r="4">
      <c t="s" s="4" r="A4">
        <v>81</v>
      </c>
      <c t="n" s="9" r="B4">
        <v>2</v>
      </c>
      <c t="n" s="7" r="C4">
        <v>3.3</v>
      </c>
      <c t="n" s="7" r="D4">
        <v>6.5</v>
      </c>
      <c t="n" s="9" r="E4">
        <v>10</v>
      </c>
    </row>
    <row spans="1:5" r="5">
      <c t="s" s="4" r="A5">
        <v>317</v>
      </c>
      <c t="n" s="7" r="B5">
        <v>5.3</v>
      </c>
      <c t="n" s="7" r="C5">
        <v>1.8</v>
      </c>
      <c t="n" s="7" r="D5">
        <v>6.9</v>
      </c>
      <c t="n" s="9" r="E5">
        <v>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69</v>
      </c>
      <c t="s" s="2" r="D1">
        <v>1</v>
      </c>
    </row>
    <row spans="1:5" r="2">
      <c t="s" s="2" r="B2">
        <v>2</v>
      </c>
      <c t="s" s="2" r="C2">
        <v>70</v>
      </c>
      <c t="s" s="2" r="D2">
        <v>2</v>
      </c>
      <c t="s" s="2" r="E2">
        <v>70</v>
      </c>
    </row>
    <row spans="1:5" r="3">
      <c t="s" s="3" r="A3">
        <v>310</v>
      </c>
    </row>
    <row spans="1:5" r="4">
      <c t="s" s="4" r="A4">
        <v>262</v>
      </c>
      <c t="s" s="4" r="B4">
        <v>263</v>
      </c>
      <c t="s" s="4" r="D4">
        <v>263</v>
      </c>
    </row>
    <row spans="1:5" r="5">
      <c t="s" s="4" r="A5">
        <v>313</v>
      </c>
      <c t="n" s="9" r="B5">
        <v>0</v>
      </c>
      <c t="n" s="9" r="C5">
        <v>0</v>
      </c>
      <c t="n" s="9" r="D5">
        <v>0</v>
      </c>
    </row>
    <row spans="1:5" r="6">
      <c t="s" s="4" r="A6">
        <v>311</v>
      </c>
      <c t="n" s="9" r="B6">
        <v>300000</v>
      </c>
      <c t="n" s="9" r="C6">
        <v>0</v>
      </c>
      <c t="n" s="9" r="D6">
        <v>600000</v>
      </c>
      <c t="n" s="9" r="E6">
        <v>500000</v>
      </c>
    </row>
    <row spans="1:5" r="7">
      <c t="s" s="4" r="A7">
        <v>319</v>
      </c>
      <c t="n" s="9" r="E7">
        <v>4500000</v>
      </c>
    </row>
    <row spans="1:5" r="8">
      <c t="s" s="4" r="A8">
        <v>264</v>
      </c>
    </row>
    <row spans="1:5" r="9">
      <c t="s" s="3" r="A9">
        <v>310</v>
      </c>
    </row>
    <row spans="1:5" r="10">
      <c t="s" s="4" r="A10">
        <v>265</v>
      </c>
      <c t="s" s="4" r="B10">
        <v>263</v>
      </c>
      <c t="s" s="4" r="D10">
        <v>2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20</v>
      </c>
      <c t="s" s="2" r="B1">
        <v>2</v>
      </c>
      <c t="s" s="2" r="C1">
        <v>23</v>
      </c>
    </row>
    <row spans="1:3" r="2">
      <c t="s" s="3" r="A2">
        <v>321</v>
      </c>
    </row>
    <row spans="1:3" r="3">
      <c t="s" s="4" r="A3">
        <v>322</v>
      </c>
      <c t="n" s="7" r="B3">
        <v>74.09999999999999</v>
      </c>
      <c t="n" s="7" r="C3">
        <v>71.5</v>
      </c>
    </row>
    <row spans="1:3" r="4">
      <c t="s" s="4" r="A4">
        <v>323</v>
      </c>
      <c t="n" s="8" r="B4">
        <v>18.3</v>
      </c>
      <c t="n" s="5" r="C4">
        <v>18</v>
      </c>
    </row>
    <row spans="1:3" r="5">
      <c t="s" s="4" r="A5">
        <v>324</v>
      </c>
      <c t="n" s="8" r="B5">
        <v>1.8</v>
      </c>
      <c t="n" s="8" r="C5">
        <v>20.5</v>
      </c>
    </row>
    <row spans="1:3" r="6">
      <c t="s" s="4" r="A6">
        <v>325</v>
      </c>
      <c t="n" s="8" r="B6">
        <v>16.5</v>
      </c>
      <c t="n" s="8" r="C6">
        <v>17.8</v>
      </c>
    </row>
    <row spans="1:3" r="7">
      <c t="s" s="4" r="A7">
        <v>326</v>
      </c>
      <c t="n" s="8" r="B7">
        <v>7.9</v>
      </c>
      <c t="n" s="8" r="C7">
        <v>8.6</v>
      </c>
    </row>
    <row spans="1:3" r="8">
      <c t="s" s="4" r="A8">
        <v>327</v>
      </c>
      <c t="n" s="8" r="B8">
        <v>15.1</v>
      </c>
      <c t="n" s="5" r="C8">
        <v>13</v>
      </c>
    </row>
    <row spans="1:3" r="9">
      <c t="s" s="4" r="A9">
        <v>328</v>
      </c>
      <c t="n" s="7" r="B9">
        <v>133.7</v>
      </c>
      <c t="n" s="7" r="C9">
        <v>14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3</v>
      </c>
    </row>
    <row spans="1:3" r="2">
      <c t="s" s="3" r="A2">
        <v>321</v>
      </c>
    </row>
    <row spans="1:3" r="3">
      <c t="s" s="4" r="A3">
        <v>323</v>
      </c>
      <c t="n" s="7" r="B3">
        <v>18.3</v>
      </c>
      <c t="n" s="9" r="C3">
        <v>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30</v>
      </c>
      <c t="s" s="2" r="B1">
        <v>2</v>
      </c>
      <c t="s" s="2" r="C1">
        <v>23</v>
      </c>
    </row>
    <row spans="1:3" r="2">
      <c t="s" s="3" r="A2">
        <v>41</v>
      </c>
    </row>
    <row spans="1:3" r="3">
      <c t="s" s="4" r="A3">
        <v>331</v>
      </c>
      <c t="n" s="7" r="B3">
        <v>11.2</v>
      </c>
      <c t="n" s="7" r="C3">
        <v>10.8</v>
      </c>
    </row>
    <row spans="1:3" r="4">
      <c t="s" s="4" r="A4">
        <v>332</v>
      </c>
      <c t="n" s="8" r="B4">
        <v>0.3</v>
      </c>
      <c t="n" s="8" r="C4">
        <v>0.3</v>
      </c>
    </row>
    <row spans="1:3" r="5">
      <c t="s" s="4" r="A5">
        <v>118</v>
      </c>
      <c t="n" s="8" r="B5">
        <v>16.8</v>
      </c>
      <c t="n" s="5" r="C5">
        <v>11</v>
      </c>
    </row>
    <row spans="1:3" r="6">
      <c t="s" s="4" r="A6">
        <v>333</v>
      </c>
      <c t="n" s="7" r="B6">
        <v>28.3</v>
      </c>
      <c t="n" s="7" r="C6">
        <v>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389.1</v>
      </c>
      <c t="n" s="7" r="C3">
        <v>338.2</v>
      </c>
      <c t="n" s="7" r="D3">
        <v>1120.7</v>
      </c>
      <c t="n" s="7" r="E3">
        <v>969.1</v>
      </c>
    </row>
    <row spans="1:5" r="4">
      <c t="s" s="3" r="A4">
        <v>72</v>
      </c>
    </row>
    <row spans="1:5" r="5">
      <c t="s" s="4" r="A5">
        <v>73</v>
      </c>
      <c t="n" s="8" r="B5">
        <v>135.1</v>
      </c>
      <c t="n" s="5" r="C5">
        <v>125</v>
      </c>
      <c t="n" s="8" r="D5">
        <v>392.2</v>
      </c>
      <c t="n" s="5" r="E5">
        <v>379</v>
      </c>
    </row>
    <row spans="1:5" r="6">
      <c t="s" s="4" r="A6">
        <v>74</v>
      </c>
      <c t="n" s="8" r="B6">
        <v>122.2</v>
      </c>
      <c t="n" s="8" r="C6">
        <v>105.1</v>
      </c>
      <c t="n" s="8" r="D6">
        <v>371.1</v>
      </c>
      <c t="n" s="8" r="E6">
        <v>308.1</v>
      </c>
    </row>
    <row spans="1:5" r="7">
      <c t="s" s="4" r="A7">
        <v>75</v>
      </c>
      <c t="n" s="8" r="B7">
        <v>71.5</v>
      </c>
      <c t="n" s="8" r="C7">
        <v>67.3</v>
      </c>
      <c t="n" s="8" r="D7">
        <v>209.2</v>
      </c>
      <c t="n" s="8" r="E7">
        <v>174.1</v>
      </c>
    </row>
    <row spans="1:5" r="8">
      <c t="s" s="4" r="A8">
        <v>76</v>
      </c>
      <c t="n" s="8" r="B8">
        <v>328.8</v>
      </c>
      <c t="n" s="8" r="C8">
        <v>297.4</v>
      </c>
      <c t="n" s="8" r="D8">
        <v>972.5</v>
      </c>
      <c t="n" s="8" r="E8">
        <v>861.2</v>
      </c>
    </row>
    <row spans="1:5" r="9">
      <c t="s" s="4" r="A9">
        <v>77</v>
      </c>
      <c t="n" s="8" r="B9">
        <v>60.3</v>
      </c>
      <c t="n" s="8" r="C9">
        <v>40.8</v>
      </c>
      <c t="n" s="8" r="D9">
        <v>148.2</v>
      </c>
      <c t="n" s="8" r="E9">
        <v>107.9</v>
      </c>
    </row>
    <row spans="1:5" r="10">
      <c t="s" s="3" r="A10">
        <v>78</v>
      </c>
    </row>
    <row spans="1:5" r="11">
      <c t="s" s="4" r="A11">
        <v>79</v>
      </c>
      <c t="n" s="8" r="B11">
        <v>-24.8</v>
      </c>
      <c t="n" s="8" r="C11">
        <v>-44.7</v>
      </c>
      <c t="n" s="8" r="D11">
        <v>-114.4</v>
      </c>
      <c t="n" s="8" r="E11">
        <v>-145.4</v>
      </c>
    </row>
    <row spans="1:5" r="12">
      <c t="s" s="4" r="A12">
        <v>80</v>
      </c>
      <c t="n" s="8" r="B12">
        <v>0.9</v>
      </c>
      <c t="n" s="8" r="C12">
        <v>1.1</v>
      </c>
      <c t="n" s="8" r="D12">
        <v>2.9</v>
      </c>
      <c t="n" s="8" r="E12">
        <v>2.3</v>
      </c>
    </row>
    <row spans="1:5" r="13">
      <c t="s" s="4" r="A13">
        <v>81</v>
      </c>
      <c t="n" s="5" r="B13">
        <v>2</v>
      </c>
      <c t="n" s="8" r="C13">
        <v>3.3</v>
      </c>
      <c t="n" s="8" r="D13">
        <v>6.5</v>
      </c>
      <c t="n" s="5" r="E13">
        <v>10</v>
      </c>
    </row>
    <row spans="1:5" r="14">
      <c t="s" s="4" r="A14">
        <v>82</v>
      </c>
      <c t="n" s="8" r="B14">
        <v>-37.3</v>
      </c>
      <c t="n" s="8" r="C14">
        <v>-0.4</v>
      </c>
      <c t="n" s="8" r="D14">
        <v>-44.7</v>
      </c>
      <c t="n" s="8" r="E14">
        <v>45.9</v>
      </c>
    </row>
    <row spans="1:5" r="15">
      <c t="s" s="4" r="A15">
        <v>83</v>
      </c>
      <c t="n" s="8" r="B15">
        <v>-59.2</v>
      </c>
      <c t="n" s="8" r="C15">
        <v>-40.7</v>
      </c>
      <c t="n" s="8" r="D15">
        <v>-149.7</v>
      </c>
      <c t="n" s="8" r="E15">
        <v>-87.2</v>
      </c>
    </row>
    <row spans="1:5" r="16">
      <c t="s" s="4" r="A16">
        <v>84</v>
      </c>
      <c t="n" s="8" r="B16">
        <v>1.1</v>
      </c>
      <c t="n" s="8" r="C16">
        <v>0.1</v>
      </c>
      <c t="n" s="8" r="D16">
        <v>-1.5</v>
      </c>
      <c t="n" s="8" r="E16">
        <v>20.7</v>
      </c>
    </row>
    <row spans="1:5" r="17">
      <c t="s" s="4" r="A17">
        <v>85</v>
      </c>
      <c t="n" s="8" r="B17">
        <v>-2.1</v>
      </c>
      <c t="n" s="8" r="C17">
        <v>-0.2</v>
      </c>
      <c t="n" s="8" r="D17">
        <v>-4.3</v>
      </c>
      <c t="n" s="8" r="E17">
        <v>-14.4</v>
      </c>
    </row>
    <row spans="1:5" r="18">
      <c t="s" s="4" r="A18">
        <v>86</v>
      </c>
      <c t="n" s="5" r="B18">
        <v>-1</v>
      </c>
      <c t="n" s="8" r="C18">
        <v>-0.1</v>
      </c>
      <c t="n" s="8" r="D18">
        <v>-5.8</v>
      </c>
      <c t="n" s="8" r="E18">
        <v>6.3</v>
      </c>
    </row>
    <row spans="1:5" r="19">
      <c t="s" s="4" r="A19">
        <v>87</v>
      </c>
      <c t="n" s="5" r="B19">
        <v>-3</v>
      </c>
      <c t="n" s="8" r="C19">
        <v>-2.5</v>
      </c>
      <c t="n" s="8" r="D19">
        <v>-7.5</v>
      </c>
      <c t="n" s="8" r="E19">
        <v>-5.7</v>
      </c>
    </row>
    <row spans="1:5" r="20">
      <c t="s" s="4" r="A20">
        <v>88</v>
      </c>
      <c t="n" s="9" r="B20">
        <v>-4</v>
      </c>
      <c t="n" s="7" r="C20">
        <v>-2.6</v>
      </c>
      <c t="n" s="7" r="D20">
        <v>-13.3</v>
      </c>
      <c t="n" s="7" r="E20">
        <v>0.6</v>
      </c>
    </row>
    <row spans="1:5" r="21">
      <c t="s" s="4" r="A21">
        <v>89</v>
      </c>
      <c t="n" s="10" r="B21">
        <v>-0.02</v>
      </c>
      <c t="n" s="10" r="C21">
        <v>-0.02</v>
      </c>
      <c t="n" s="10" r="D21">
        <v>-0.08</v>
      </c>
      <c t="n" s="9" r="E21">
        <v>0</v>
      </c>
    </row>
    <row spans="1:5" r="22">
      <c t="s" s="4" r="A22">
        <v>90</v>
      </c>
      <c t="n" s="10" r="B22">
        <v>-0.02</v>
      </c>
      <c t="n" s="10" r="C22">
        <v>-0.02</v>
      </c>
      <c t="n" s="10" r="D22">
        <v>-0.08</v>
      </c>
      <c t="n" s="9" r="E22">
        <v>0</v>
      </c>
    </row>
    <row spans="1:5" r="23">
      <c t="s" s="4" r="A23">
        <v>91</v>
      </c>
      <c t="n" s="8" r="B23">
        <v>182.1</v>
      </c>
      <c t="n" s="8" r="C23">
        <v>147.2</v>
      </c>
      <c t="n" s="8" r="D23">
        <v>159.6</v>
      </c>
      <c t="n" s="5" r="E23">
        <v>147</v>
      </c>
    </row>
    <row spans="1:5" r="24">
      <c t="s" s="4" r="A24">
        <v>92</v>
      </c>
      <c t="n" s="8" r="B24">
        <v>182.1</v>
      </c>
      <c t="n" s="8" r="C24">
        <v>147.2</v>
      </c>
      <c t="n" s="8" r="D24">
        <v>159.6</v>
      </c>
      <c t="n" s="8" r="E24">
        <v>1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4</v>
      </c>
      <c t="s" s="2" r="B1">
        <v>1</v>
      </c>
    </row>
    <row spans="1:4" r="2">
      <c t="s" s="2" r="B2">
        <v>70</v>
      </c>
      <c t="s" s="2" r="C2">
        <v>2</v>
      </c>
      <c t="s" s="2" r="D2">
        <v>23</v>
      </c>
    </row>
    <row spans="1:4" r="3">
      <c t="s" s="3" r="A3">
        <v>335</v>
      </c>
    </row>
    <row spans="1:4" r="4">
      <c t="s" s="4" r="A4">
        <v>336</v>
      </c>
      <c t="n" s="7" r="C4">
        <v>2218.7</v>
      </c>
      <c t="n" s="7" r="D4">
        <v>2939.9</v>
      </c>
    </row>
    <row spans="1:4" r="5">
      <c t="s" s="4" r="A5">
        <v>337</v>
      </c>
      <c t="n" s="8" r="C5">
        <v>-44.2</v>
      </c>
      <c t="n" s="5" r="D5">
        <v>-74</v>
      </c>
    </row>
    <row spans="1:4" r="6">
      <c t="s" s="4" r="A6">
        <v>338</v>
      </c>
      <c t="n" s="8" r="C6">
        <v>2174.5</v>
      </c>
      <c t="n" s="8" r="D6">
        <v>2865.9</v>
      </c>
    </row>
    <row spans="1:4" r="7">
      <c t="s" s="4" r="A7">
        <v>339</v>
      </c>
      <c t="n" s="8" r="C7">
        <v>-8.4</v>
      </c>
    </row>
    <row spans="1:4" r="8">
      <c t="s" s="4" r="A8">
        <v>340</v>
      </c>
    </row>
    <row spans="1:4" r="9">
      <c t="s" s="3" r="A9">
        <v>335</v>
      </c>
    </row>
    <row spans="1:4" r="10">
      <c t="s" s="4" r="A10">
        <v>341</v>
      </c>
      <c t="s" s="4" r="B10">
        <v>342</v>
      </c>
    </row>
    <row spans="1:4" r="11">
      <c t="s" s="4" r="A11">
        <v>336</v>
      </c>
      <c t="n" s="7" r="C11">
        <v>1863.9</v>
      </c>
      <c t="n" s="8" r="D11">
        <v>1881.5</v>
      </c>
    </row>
    <row spans="1:4" r="12">
      <c t="s" s="4" r="A12">
        <v>343</v>
      </c>
      <c t="s" s="4" r="C12">
        <v>344</v>
      </c>
    </row>
    <row spans="1:4" r="13">
      <c t="s" s="4" r="A13">
        <v>345</v>
      </c>
      <c t="n" s="7" r="C13">
        <v>7.6</v>
      </c>
      <c t="n" s="8" r="D13">
        <v>4.3</v>
      </c>
    </row>
    <row spans="1:4" r="14">
      <c t="s" s="4" r="A14">
        <v>346</v>
      </c>
    </row>
    <row spans="1:4" r="15">
      <c t="s" s="3" r="A15">
        <v>335</v>
      </c>
    </row>
    <row spans="1:4" r="16">
      <c t="s" s="4" r="A16">
        <v>341</v>
      </c>
      <c t="s" s="4" r="B16">
        <v>347</v>
      </c>
    </row>
    <row spans="1:4" r="17">
      <c t="s" s="4" r="A17">
        <v>336</v>
      </c>
      <c t="n" s="7" r="C17">
        <v>344.8</v>
      </c>
      <c t="n" s="5" r="D17">
        <v>0</v>
      </c>
    </row>
    <row spans="1:4" r="18">
      <c t="s" s="4" r="A18">
        <v>343</v>
      </c>
      <c t="s" s="4" r="C18">
        <v>348</v>
      </c>
    </row>
    <row spans="1:4" r="19">
      <c t="s" s="4" r="A19">
        <v>345</v>
      </c>
      <c t="n" s="7" r="C19">
        <v>0.8</v>
      </c>
    </row>
    <row spans="1:4" r="20">
      <c t="s" s="4" r="A20">
        <v>349</v>
      </c>
    </row>
    <row spans="1:4" r="21">
      <c t="s" s="3" r="A21">
        <v>335</v>
      </c>
    </row>
    <row spans="1:4" r="22">
      <c t="s" s="4" r="A22">
        <v>341</v>
      </c>
      <c t="s" s="4" r="B22">
        <v>347</v>
      </c>
    </row>
    <row spans="1:4" r="23">
      <c t="s" s="4" r="A23">
        <v>336</v>
      </c>
      <c t="n" s="5" r="C23">
        <v>0</v>
      </c>
      <c t="n" s="5" r="D23">
        <v>50</v>
      </c>
    </row>
    <row spans="1:4" r="24">
      <c t="s" s="4" r="A24">
        <v>350</v>
      </c>
    </row>
    <row spans="1:4" r="25">
      <c t="s" s="3" r="A25">
        <v>335</v>
      </c>
    </row>
    <row spans="1:4" r="26">
      <c t="s" s="4" r="A26">
        <v>336</v>
      </c>
      <c t="n" s="9" r="C26">
        <v>0</v>
      </c>
    </row>
    <row spans="1:4" r="27">
      <c t="s" s="4" r="A27">
        <v>351</v>
      </c>
    </row>
    <row spans="1:4" r="28">
      <c t="s" s="3" r="A28">
        <v>335</v>
      </c>
    </row>
    <row spans="1:4" r="29">
      <c t="s" s="4" r="A29">
        <v>336</v>
      </c>
      <c t="n" s="5" r="D29">
        <v>600</v>
      </c>
    </row>
    <row spans="1:4" r="30">
      <c t="s" s="4" r="A30">
        <v>352</v>
      </c>
      <c t="s" s="4" r="C30">
        <v>353</v>
      </c>
    </row>
    <row spans="1:4" r="31">
      <c t="s" s="4" r="A31">
        <v>354</v>
      </c>
    </row>
    <row spans="1:4" r="32">
      <c t="s" s="3" r="A32">
        <v>335</v>
      </c>
    </row>
    <row spans="1:4" r="33">
      <c t="s" s="4" r="A33">
        <v>336</v>
      </c>
      <c t="n" s="9" r="C33">
        <v>0</v>
      </c>
      <c t="n" s="8" r="D33">
        <v>398.7</v>
      </c>
    </row>
    <row spans="1:4" r="34">
      <c t="s" s="4" r="A34">
        <v>352</v>
      </c>
      <c t="s" s="4" r="C34">
        <v>355</v>
      </c>
    </row>
    <row spans="1:4" r="35">
      <c t="s" s="4" r="A35">
        <v>339</v>
      </c>
      <c t="n" s="8" r="D35">
        <v>1.3</v>
      </c>
    </row>
    <row spans="1:4" r="36">
      <c t="s" s="4" r="A36">
        <v>356</v>
      </c>
    </row>
    <row spans="1:4" r="37">
      <c t="s" s="3" r="A37">
        <v>335</v>
      </c>
    </row>
    <row spans="1:4" r="38">
      <c t="s" s="4" r="A38">
        <v>336</v>
      </c>
      <c t="n" s="7" r="C38">
        <v>2.6</v>
      </c>
      <c t="n" s="8" r="D38">
        <v>2.3</v>
      </c>
    </row>
    <row spans="1:4" r="39">
      <c t="s" s="4" r="A39">
        <v>357</v>
      </c>
    </row>
    <row spans="1:4" r="40">
      <c t="s" s="3" r="A40">
        <v>335</v>
      </c>
    </row>
    <row spans="1:4" r="41">
      <c t="s" s="4" r="A41">
        <v>336</v>
      </c>
      <c t="n" s="7" r="C41">
        <v>7.4</v>
      </c>
      <c t="n" s="7" r="D41">
        <v>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spans="1:2" r="1">
      <c t="s" s="1" r="A1">
        <v>358</v>
      </c>
      <c t="s" s="2" r="B1">
        <v>359</v>
      </c>
    </row>
    <row spans="1:2" r="2">
      <c t="s" s="3" r="A2">
        <v>360</v>
      </c>
    </row>
    <row spans="1:2" r="3">
      <c t="n" s="5" r="A3">
        <v>2015</v>
      </c>
      <c t="n" s="7" r="B3">
        <v>10.6</v>
      </c>
    </row>
    <row spans="1:2" r="4">
      <c t="n" s="5" r="A4">
        <v>2016</v>
      </c>
      <c t="n" s="8" r="B4">
        <v>43.9</v>
      </c>
    </row>
    <row spans="1:2" r="5">
      <c t="n" s="5" r="A5">
        <v>2017</v>
      </c>
      <c t="n" s="8" r="B5">
        <v>41.7</v>
      </c>
    </row>
    <row spans="1:2" r="6">
      <c t="n" s="5" r="A6">
        <v>2018</v>
      </c>
      <c t="n" s="8" r="B6">
        <v>45.4</v>
      </c>
    </row>
    <row spans="1:2" r="7">
      <c t="n" s="5" r="A7">
        <v>2019</v>
      </c>
      <c t="n" s="8" r="B7">
        <v>45.3</v>
      </c>
    </row>
    <row spans="1:2" r="8">
      <c t="s" s="4" r="A8">
        <v>361</v>
      </c>
      <c t="n" s="8" r="B8">
        <v>2040.2</v>
      </c>
    </row>
    <row spans="1:2" r="9">
      <c t="s" s="4" r="A9">
        <v>362</v>
      </c>
      <c t="n" s="8" r="B9">
        <v>-8.4</v>
      </c>
    </row>
    <row spans="1:2" r="10">
      <c t="s" s="4" r="A10">
        <v>363</v>
      </c>
      <c t="n" s="7" r="B10">
        <v>221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5"/>
    <col customWidth="1" max="3" min="3" width="40"/>
    <col customWidth="1" max="4" min="4" width="16"/>
    <col customWidth="1" max="5" min="5" width="14"/>
    <col customWidth="1" max="6" min="6" width="14"/>
    <col customWidth="1" max="7" min="7" width="14"/>
  </cols>
  <sheetData>
    <row spans="1:7" r="1">
      <c t="s" s="1" r="A1">
        <v>364</v>
      </c>
      <c t="s" s="2" r="B1">
        <v>69</v>
      </c>
      <c t="s" s="2" r="C1">
        <v>1</v>
      </c>
    </row>
    <row spans="1:7" r="2">
      <c t="s" s="2" r="B2">
        <v>2</v>
      </c>
      <c t="s" s="2" r="C2">
        <v>2</v>
      </c>
      <c t="s" s="2" r="D2">
        <v>70</v>
      </c>
      <c t="s" s="2" r="E2">
        <v>23</v>
      </c>
      <c t="s" s="2" r="F2">
        <v>365</v>
      </c>
      <c t="s" s="2" r="G2">
        <v>271</v>
      </c>
    </row>
    <row spans="1:7" r="3">
      <c t="s" s="3" r="A3">
        <v>335</v>
      </c>
    </row>
    <row spans="1:7" r="4">
      <c t="s" s="4" r="A4">
        <v>50</v>
      </c>
      <c t="n" s="9" r="B4">
        <v>-182800000</v>
      </c>
      <c t="n" s="9" r="C4">
        <v>-182800000</v>
      </c>
      <c t="n" s="9" r="E4">
        <v>-117500000</v>
      </c>
    </row>
    <row spans="1:7" r="5">
      <c t="s" s="4" r="A5">
        <v>109</v>
      </c>
      <c t="n" s="5" r="B5">
        <v>33800000</v>
      </c>
      <c t="n" s="5" r="C5">
        <v>37600000</v>
      </c>
      <c t="n" s="9" r="D5">
        <v>-33100000</v>
      </c>
    </row>
    <row spans="1:7" r="6">
      <c t="s" s="4" r="A6">
        <v>363</v>
      </c>
      <c t="n" s="5" r="B6">
        <v>2218700000</v>
      </c>
      <c t="n" s="5" r="C6">
        <v>2218700000</v>
      </c>
    </row>
    <row spans="1:7" r="7">
      <c t="s" s="4" r="A7">
        <v>140</v>
      </c>
      <c t="n" s="5" r="C7">
        <v>85000000</v>
      </c>
      <c t="n" s="9" r="D7">
        <v>28500000</v>
      </c>
    </row>
    <row spans="1:7" r="8">
      <c t="s" s="4" r="A8">
        <v>339</v>
      </c>
      <c t="n" s="5" r="B8">
        <v>-8400000</v>
      </c>
      <c t="n" s="9" r="C8">
        <v>-8400000</v>
      </c>
    </row>
    <row spans="1:7" r="9">
      <c t="s" s="4" r="A9">
        <v>366</v>
      </c>
    </row>
    <row spans="1:7" r="10">
      <c t="s" s="3" r="A10">
        <v>335</v>
      </c>
    </row>
    <row spans="1:7" r="11">
      <c t="s" s="4" r="A11">
        <v>140</v>
      </c>
      <c t="n" s="9" r="B11">
        <v>85000000</v>
      </c>
    </row>
    <row spans="1:7" r="12">
      <c t="s" s="4" r="A12">
        <v>367</v>
      </c>
    </row>
    <row spans="1:7" r="13">
      <c t="s" s="3" r="A13">
        <v>335</v>
      </c>
    </row>
    <row spans="1:7" r="14">
      <c t="s" s="4" r="A14">
        <v>368</v>
      </c>
      <c t="s" s="4" r="B14">
        <v>353</v>
      </c>
      <c t="s" s="4" r="C14">
        <v>353</v>
      </c>
    </row>
    <row spans="1:7" r="15">
      <c t="s" s="4" r="A15">
        <v>354</v>
      </c>
    </row>
    <row spans="1:7" r="16">
      <c t="s" s="3" r="A16">
        <v>335</v>
      </c>
    </row>
    <row spans="1:7" r="17">
      <c t="s" s="4" r="A17">
        <v>368</v>
      </c>
      <c t="s" s="4" r="B17">
        <v>355</v>
      </c>
      <c t="s" s="4" r="C17">
        <v>355</v>
      </c>
    </row>
    <row spans="1:7" r="18">
      <c t="s" s="4" r="A18">
        <v>339</v>
      </c>
      <c t="n" s="5" r="E18">
        <v>1300000</v>
      </c>
    </row>
    <row spans="1:7" r="19">
      <c t="s" s="4" r="A19">
        <v>369</v>
      </c>
    </row>
    <row spans="1:7" r="20">
      <c t="s" s="3" r="A20">
        <v>335</v>
      </c>
    </row>
    <row spans="1:7" r="21">
      <c t="s" s="4" r="A21">
        <v>370</v>
      </c>
      <c t="n" s="9" r="F21">
        <v>645000000</v>
      </c>
    </row>
    <row spans="1:7" r="22">
      <c t="s" s="4" r="A22">
        <v>371</v>
      </c>
    </row>
    <row spans="1:7" r="23">
      <c t="s" s="3" r="A23">
        <v>335</v>
      </c>
    </row>
    <row spans="1:7" r="24">
      <c t="s" s="4" r="A24">
        <v>372</v>
      </c>
      <c t="n" s="9" r="B24">
        <v>1863900000</v>
      </c>
      <c t="n" s="9" r="C24">
        <v>1863900000</v>
      </c>
    </row>
    <row spans="1:7" r="25">
      <c t="s" s="4" r="A25">
        <v>370</v>
      </c>
      <c t="n" s="9" r="B25">
        <v>1881000000</v>
      </c>
      <c t="n" s="9" r="C25">
        <v>1881000000</v>
      </c>
    </row>
    <row spans="1:7" r="26">
      <c t="s" s="4" r="A26">
        <v>341</v>
      </c>
      <c t="s" s="4" r="D26">
        <v>342</v>
      </c>
    </row>
    <row spans="1:7" r="27">
      <c t="s" s="4" r="A27">
        <v>373</v>
      </c>
      <c t="s" s="4" r="B27">
        <v>374</v>
      </c>
      <c t="s" s="4" r="C27">
        <v>374</v>
      </c>
    </row>
    <row spans="1:7" r="28">
      <c t="s" s="4" r="A28">
        <v>375</v>
      </c>
      <c t="s" s="4" r="C28">
        <v>376</v>
      </c>
    </row>
    <row spans="1:7" r="29">
      <c t="s" s="4" r="A29">
        <v>377</v>
      </c>
      <c t="n" s="9" r="C29">
        <v>0</v>
      </c>
    </row>
    <row spans="1:7" r="30">
      <c t="s" s="4" r="A30">
        <v>378</v>
      </c>
      <c t="s" s="4" r="C30">
        <v>379</v>
      </c>
    </row>
    <row spans="1:7" r="31">
      <c t="s" s="4" r="A31">
        <v>343</v>
      </c>
      <c t="s" s="4" r="B31">
        <v>344</v>
      </c>
      <c t="s" s="4" r="C31">
        <v>344</v>
      </c>
    </row>
    <row spans="1:7" r="32">
      <c t="s" s="4" r="A32">
        <v>345</v>
      </c>
      <c t="n" s="9" r="B32">
        <v>7600000</v>
      </c>
      <c t="n" s="9" r="C32">
        <v>7600000</v>
      </c>
      <c t="n" s="9" r="E32">
        <v>4300000</v>
      </c>
    </row>
    <row spans="1:7" r="33">
      <c t="s" s="4" r="A33">
        <v>349</v>
      </c>
    </row>
    <row spans="1:7" r="34">
      <c t="s" s="3" r="A34">
        <v>335</v>
      </c>
    </row>
    <row spans="1:7" r="35">
      <c t="s" s="4" r="A35">
        <v>380</v>
      </c>
      <c t="n" s="9" r="B35">
        <v>210000000</v>
      </c>
      <c t="n" s="9" r="C35">
        <v>210000000</v>
      </c>
    </row>
    <row spans="1:7" r="36">
      <c t="s" s="4" r="A36">
        <v>341</v>
      </c>
      <c t="s" s="4" r="D36">
        <v>347</v>
      </c>
    </row>
    <row spans="1:7" r="37">
      <c t="s" s="4" r="A37">
        <v>381</v>
      </c>
      <c t="s" s="4" r="B37">
        <v>382</v>
      </c>
      <c t="s" s="4" r="C37">
        <v>382</v>
      </c>
    </row>
    <row spans="1:7" r="38">
      <c t="s" s="4" r="A38">
        <v>378</v>
      </c>
      <c t="s" s="4" r="C38">
        <v>383</v>
      </c>
    </row>
    <row spans="1:7" r="39">
      <c t="s" s="4" r="A39">
        <v>346</v>
      </c>
    </row>
    <row spans="1:7" r="40">
      <c t="s" s="3" r="A40">
        <v>335</v>
      </c>
    </row>
    <row spans="1:7" r="41">
      <c t="s" s="4" r="A41">
        <v>372</v>
      </c>
      <c t="n" s="9" r="B41">
        <v>344800000</v>
      </c>
      <c t="n" s="9" r="C41">
        <v>344800000</v>
      </c>
    </row>
    <row spans="1:7" r="42">
      <c t="s" s="4" r="A42">
        <v>370</v>
      </c>
      <c t="n" s="9" r="B42">
        <v>350000000</v>
      </c>
      <c t="n" s="9" r="C42">
        <v>350000000</v>
      </c>
    </row>
    <row spans="1:7" r="43">
      <c t="s" s="4" r="A43">
        <v>341</v>
      </c>
      <c t="s" s="4" r="D43">
        <v>347</v>
      </c>
    </row>
    <row spans="1:7" r="44">
      <c t="s" s="4" r="A44">
        <v>375</v>
      </c>
      <c t="s" s="4" r="C44">
        <v>384</v>
      </c>
    </row>
    <row spans="1:7" r="45">
      <c t="s" s="4" r="A45">
        <v>385</v>
      </c>
      <c t="s" s="4" r="C45">
        <v>386</v>
      </c>
    </row>
    <row spans="1:7" r="46">
      <c t="s" s="4" r="A46">
        <v>378</v>
      </c>
      <c t="s" s="4" r="C46">
        <v>383</v>
      </c>
    </row>
    <row spans="1:7" r="47">
      <c t="s" s="4" r="A47">
        <v>343</v>
      </c>
      <c t="s" s="4" r="B47">
        <v>348</v>
      </c>
      <c t="s" s="4" r="C47">
        <v>348</v>
      </c>
    </row>
    <row spans="1:7" r="48">
      <c t="s" s="4" r="A48">
        <v>345</v>
      </c>
      <c t="n" s="9" r="B48">
        <v>800000</v>
      </c>
      <c t="n" s="9" r="C48">
        <v>800000</v>
      </c>
    </row>
    <row spans="1:7" r="49">
      <c t="s" s="4" r="A49">
        <v>288</v>
      </c>
    </row>
    <row spans="1:7" r="50">
      <c t="s" s="3" r="A50">
        <v>335</v>
      </c>
    </row>
    <row spans="1:7" r="51">
      <c t="s" s="4" r="A51">
        <v>387</v>
      </c>
      <c t="s" s="4" r="B51">
        <v>388</v>
      </c>
      <c t="s" s="4" r="C51">
        <v>388</v>
      </c>
    </row>
    <row spans="1:7" r="52">
      <c t="s" s="4" r="A52">
        <v>389</v>
      </c>
      <c t="s" s="4" r="B52">
        <v>390</v>
      </c>
      <c t="s" s="4" r="C52">
        <v>390</v>
      </c>
    </row>
    <row spans="1:7" r="53">
      <c t="s" s="4" r="A53">
        <v>282</v>
      </c>
      <c t="n" s="9" r="G53">
        <v>1600000</v>
      </c>
    </row>
    <row spans="1:7" r="54">
      <c t="s" s="4" r="A54">
        <v>50</v>
      </c>
      <c t="n" s="9" r="G54">
        <v>1000000</v>
      </c>
    </row>
    <row spans="1:7" r="55">
      <c t="s" s="4" r="A55">
        <v>391</v>
      </c>
      <c t="n" s="9" r="B55">
        <v>400000</v>
      </c>
      <c t="n" s="9" r="C55">
        <v>1200000</v>
      </c>
    </row>
    <row spans="1:7" r="56">
      <c t="s" s="4" r="A56">
        <v>378</v>
      </c>
      <c t="s" s="4" r="C56">
        <v>392</v>
      </c>
    </row>
    <row spans="1:7" r="57">
      <c t="s" s="4" r="A57">
        <v>393</v>
      </c>
    </row>
    <row spans="1:7" r="58">
      <c t="s" s="3" r="A58">
        <v>335</v>
      </c>
    </row>
    <row spans="1:7" r="59">
      <c t="s" s="4" r="A59">
        <v>394</v>
      </c>
      <c t="s" s="4" r="C59">
        <v>395</v>
      </c>
    </row>
    <row spans="1:7" r="60">
      <c t="s" s="4" r="A60">
        <v>396</v>
      </c>
      <c t="s" s="4" r="C60">
        <v>397</v>
      </c>
    </row>
    <row spans="1:7" r="61">
      <c t="s" s="4" r="A61">
        <v>398</v>
      </c>
    </row>
    <row spans="1:7" r="62">
      <c t="s" s="3" r="A62">
        <v>335</v>
      </c>
    </row>
    <row spans="1:7" r="63">
      <c t="s" s="4" r="A63">
        <v>394</v>
      </c>
      <c t="s" s="4" r="C63">
        <v>399</v>
      </c>
    </row>
    <row spans="1:7" r="64">
      <c t="s" s="4" r="A64">
        <v>400</v>
      </c>
      <c t="s" s="4" r="C64">
        <v>401</v>
      </c>
    </row>
    <row spans="1:7" r="65">
      <c t="s" s="4" r="A65">
        <v>402</v>
      </c>
    </row>
    <row spans="1:7" r="66">
      <c t="s" s="3" r="A66">
        <v>335</v>
      </c>
    </row>
    <row spans="1:7" r="67">
      <c t="s" s="4" r="A67">
        <v>394</v>
      </c>
      <c t="s" s="4" r="C67">
        <v>399</v>
      </c>
    </row>
    <row spans="1:7" r="68">
      <c t="s" s="4" r="A68">
        <v>403</v>
      </c>
    </row>
    <row spans="1:7" r="69">
      <c t="s" s="3" r="A69">
        <v>335</v>
      </c>
    </row>
    <row spans="1:7" r="70">
      <c t="s" s="4" r="A70">
        <v>394</v>
      </c>
      <c t="s" s="4" r="C70">
        <v>404</v>
      </c>
    </row>
    <row spans="1:7" r="71">
      <c t="s" s="4" r="A71">
        <v>396</v>
      </c>
      <c t="s" s="4" r="C71">
        <v>405</v>
      </c>
    </row>
    <row spans="1:7" r="72">
      <c t="s" s="4" r="A72">
        <v>406</v>
      </c>
    </row>
    <row spans="1:7" r="73">
      <c t="s" s="3" r="A73">
        <v>335</v>
      </c>
    </row>
    <row spans="1:7" r="74">
      <c t="s" s="4" r="A74">
        <v>394</v>
      </c>
      <c t="s" s="4" r="C74">
        <v>407</v>
      </c>
    </row>
    <row spans="1:7" r="75">
      <c t="s" s="4" r="A75">
        <v>400</v>
      </c>
      <c t="s" s="4" r="C75">
        <v>408</v>
      </c>
    </row>
    <row spans="1:7" r="76">
      <c t="s" s="4" r="A76">
        <v>409</v>
      </c>
    </row>
    <row spans="1:7" r="77">
      <c t="s" s="3" r="A77">
        <v>335</v>
      </c>
    </row>
    <row spans="1:7" r="78">
      <c t="s" s="4" r="A78">
        <v>394</v>
      </c>
      <c t="s" s="4" r="C78">
        <v>40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69</v>
      </c>
      <c t="s" s="2" r="D1">
        <v>1</v>
      </c>
    </row>
    <row spans="1:5" r="2">
      <c t="s" s="2" r="B2">
        <v>2</v>
      </c>
      <c t="s" s="2" r="C2">
        <v>70</v>
      </c>
      <c t="s" s="2" r="D2">
        <v>2</v>
      </c>
      <c t="s" s="2" r="E2">
        <v>70</v>
      </c>
    </row>
    <row spans="1:5" r="3">
      <c t="s" s="3" r="A3">
        <v>411</v>
      </c>
    </row>
    <row spans="1:5" r="4">
      <c t="s" s="4" r="A4">
        <v>164</v>
      </c>
      <c t="n" s="9" r="B4">
        <v>-4</v>
      </c>
      <c t="n" s="7" r="C4">
        <v>-2.6</v>
      </c>
      <c t="n" s="7" r="D4">
        <v>-13.3</v>
      </c>
      <c t="n" s="7" r="E4">
        <v>0.6</v>
      </c>
    </row>
    <row spans="1:5" r="5">
      <c t="s" s="4" r="A5">
        <v>91</v>
      </c>
      <c t="n" s="8" r="B5">
        <v>182.1</v>
      </c>
      <c t="n" s="8" r="C5">
        <v>147.2</v>
      </c>
      <c t="n" s="8" r="D5">
        <v>159.6</v>
      </c>
      <c t="n" s="5" r="E5">
        <v>147</v>
      </c>
    </row>
    <row spans="1:5" r="6">
      <c t="s" s="4" r="A6">
        <v>89</v>
      </c>
      <c t="n" s="10" r="B6">
        <v>-0.02</v>
      </c>
      <c t="n" s="10" r="C6">
        <v>-0.02</v>
      </c>
      <c t="n" s="10" r="D6">
        <v>-0.08</v>
      </c>
      <c t="n" s="9" r="E6">
        <v>0</v>
      </c>
    </row>
    <row spans="1:5" r="7">
      <c t="s" s="4" r="A7">
        <v>412</v>
      </c>
      <c t="n" s="9" r="B7">
        <v>-4</v>
      </c>
      <c t="n" s="7" r="C7">
        <v>-2.6</v>
      </c>
    </row>
    <row spans="1:5" r="8">
      <c t="s" s="4" r="A8">
        <v>413</v>
      </c>
      <c t="n" s="5" r="B8">
        <v>0</v>
      </c>
      <c t="n" s="5" r="C8">
        <v>0</v>
      </c>
      <c t="n" s="5" r="D8">
        <v>0</v>
      </c>
      <c t="n" s="8" r="E8">
        <v>0.8</v>
      </c>
    </row>
    <row spans="1:5" r="9">
      <c t="s" s="4" r="A9">
        <v>92</v>
      </c>
      <c t="n" s="8" r="B9">
        <v>182.1</v>
      </c>
      <c t="n" s="8" r="C9">
        <v>147.2</v>
      </c>
      <c t="n" s="8" r="D9">
        <v>159.6</v>
      </c>
      <c t="n" s="8" r="E9">
        <v>147.8</v>
      </c>
    </row>
    <row spans="1:5" r="10">
      <c t="s" s="4" r="A10">
        <v>90</v>
      </c>
      <c t="n" s="10" r="B10">
        <v>-0.02</v>
      </c>
      <c t="n" s="10" r="C10">
        <v>-0.02</v>
      </c>
      <c t="n" s="10" r="D10">
        <v>-0.08</v>
      </c>
      <c t="n" s="9" r="E10">
        <v>0</v>
      </c>
    </row>
    <row spans="1:5" r="11">
      <c t="s" s="4" r="A11">
        <v>414</v>
      </c>
    </row>
    <row spans="1:5" r="12">
      <c t="s" s="3" r="A12">
        <v>411</v>
      </c>
    </row>
    <row spans="1:5" r="13">
      <c t="s" s="4" r="A13">
        <v>415</v>
      </c>
      <c t="n" s="5" r="D13">
        <v>4</v>
      </c>
      <c t="n" s="8" r="E13">
        <v>4.2</v>
      </c>
    </row>
    <row spans="1:5" r="14">
      <c t="s" s="4" r="A14">
        <v>416</v>
      </c>
    </row>
    <row spans="1:5" r="15">
      <c t="s" s="3" r="A15">
        <v>411</v>
      </c>
    </row>
    <row spans="1:5" r="16">
      <c t="s" s="4" r="A16">
        <v>415</v>
      </c>
      <c t="n" s="8" r="D16">
        <v>6.2</v>
      </c>
      <c t="n" s="8" r="E16">
        <v>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417</v>
      </c>
      <c t="s" s="2" r="B1">
        <v>69</v>
      </c>
      <c t="s" s="2" r="D1">
        <v>1</v>
      </c>
    </row>
    <row spans="1:6" r="2">
      <c t="s" s="2" r="B2">
        <v>2</v>
      </c>
      <c t="s" s="2" r="C2">
        <v>70</v>
      </c>
      <c t="s" s="2" r="D2">
        <v>2</v>
      </c>
      <c t="s" s="2" r="E2">
        <v>70</v>
      </c>
      <c t="s" s="2" r="F2">
        <v>23</v>
      </c>
    </row>
    <row spans="1:6" r="3">
      <c t="s" s="3" r="A3">
        <v>418</v>
      </c>
    </row>
    <row spans="1:6" r="4">
      <c t="s" s="4" r="A4">
        <v>419</v>
      </c>
      <c t="s" s="4" r="B4">
        <v>420</v>
      </c>
      <c t="s" s="4" r="C4">
        <v>421</v>
      </c>
      <c t="s" s="4" r="D4">
        <v>422</v>
      </c>
      <c t="s" s="4" r="E4">
        <v>423</v>
      </c>
    </row>
    <row spans="1:6" r="5">
      <c t="s" s="4" r="A5">
        <v>424</v>
      </c>
      <c t="s" s="4" r="B5">
        <v>425</v>
      </c>
      <c t="s" s="4" r="C5">
        <v>425</v>
      </c>
      <c t="s" s="4" r="D5">
        <v>425</v>
      </c>
    </row>
    <row spans="1:6" r="6">
      <c t="s" s="4" r="A6">
        <v>332</v>
      </c>
      <c t="n" s="9" r="B6">
        <v>2</v>
      </c>
      <c t="n" s="9" r="D6">
        <v>2</v>
      </c>
      <c t="n" s="7" r="F6">
        <v>1.9</v>
      </c>
    </row>
    <row spans="1:6" r="7">
      <c t="s" s="4" r="A7">
        <v>426</v>
      </c>
      <c t="n" s="5" r="B7">
        <v>1</v>
      </c>
      <c t="n" s="5" r="D7">
        <v>1</v>
      </c>
      <c t="n" s="8" r="F7">
        <v>0.9</v>
      </c>
    </row>
    <row spans="1:6" r="8">
      <c t="s" s="4" r="A8">
        <v>427</v>
      </c>
      <c t="n" s="9" r="B8">
        <v>0</v>
      </c>
      <c t="n" s="9" r="D8">
        <v>0</v>
      </c>
      <c t="n" s="9" r="F8">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69</v>
      </c>
      <c t="s" s="2" r="D1">
        <v>1</v>
      </c>
    </row>
    <row spans="1:5" r="2">
      <c t="s" s="2" r="B2">
        <v>2</v>
      </c>
      <c t="s" s="2" r="C2">
        <v>70</v>
      </c>
      <c t="s" s="2" r="D2">
        <v>2</v>
      </c>
      <c t="s" s="2" r="E2">
        <v>70</v>
      </c>
    </row>
    <row spans="1:5" r="3">
      <c t="s" s="3" r="A3">
        <v>429</v>
      </c>
    </row>
    <row spans="1:5" r="4">
      <c t="s" s="4" r="A4">
        <v>71</v>
      </c>
      <c t="n" s="7" r="B4">
        <v>389.1</v>
      </c>
      <c t="n" s="7" r="C4">
        <v>338.2</v>
      </c>
      <c t="n" s="7" r="D4">
        <v>1120.7</v>
      </c>
      <c t="n" s="7" r="E4">
        <v>969.1</v>
      </c>
    </row>
    <row spans="1:5" r="5">
      <c t="s" s="4" r="A5">
        <v>430</v>
      </c>
      <c t="n" s="8" r="B5">
        <v>60.3</v>
      </c>
      <c t="n" s="8" r="C5">
        <v>40.8</v>
      </c>
      <c t="n" s="8" r="D5">
        <v>148.2</v>
      </c>
      <c t="n" s="8" r="E5">
        <v>107.9</v>
      </c>
    </row>
    <row spans="1:5" r="6">
      <c t="s" s="4" r="A6">
        <v>431</v>
      </c>
    </row>
    <row spans="1:5" r="7">
      <c t="s" s="3" r="A7">
        <v>429</v>
      </c>
    </row>
    <row spans="1:5" r="8">
      <c t="s" s="4" r="A8">
        <v>430</v>
      </c>
      <c t="n" s="8" r="B8">
        <v>-26.9</v>
      </c>
      <c t="n" s="8" r="C8">
        <v>-21.6</v>
      </c>
      <c t="n" s="8" r="D8">
        <v>-69.7</v>
      </c>
      <c t="n" s="8" r="E8">
        <v>-58.6</v>
      </c>
    </row>
    <row spans="1:5" r="9">
      <c t="s" s="4" r="A9">
        <v>432</v>
      </c>
    </row>
    <row spans="1:5" r="10">
      <c t="s" s="3" r="A10">
        <v>429</v>
      </c>
    </row>
    <row spans="1:5" r="11">
      <c t="s" s="4" r="A11">
        <v>71</v>
      </c>
      <c t="n" s="8" r="B11">
        <v>392.5</v>
      </c>
      <c t="n" s="8" r="C11">
        <v>341.1</v>
      </c>
      <c t="n" s="8" r="D11">
        <v>1130.4</v>
      </c>
      <c t="n" s="8" r="E11">
        <v>977.6</v>
      </c>
    </row>
    <row spans="1:5" r="12">
      <c t="s" s="4" r="A12">
        <v>433</v>
      </c>
    </row>
    <row spans="1:5" r="13">
      <c t="s" s="3" r="A13">
        <v>429</v>
      </c>
    </row>
    <row spans="1:5" r="14">
      <c t="s" s="4" r="A14">
        <v>71</v>
      </c>
      <c t="n" s="8" r="B14">
        <v>243.8</v>
      </c>
      <c t="n" s="5" r="C14">
        <v>214</v>
      </c>
      <c t="n" s="5" r="D14">
        <v>707</v>
      </c>
      <c t="n" s="8" r="E14">
        <v>619.4</v>
      </c>
    </row>
    <row spans="1:5" r="15">
      <c t="s" s="4" r="A15">
        <v>434</v>
      </c>
    </row>
    <row spans="1:5" r="16">
      <c t="s" s="3" r="A16">
        <v>429</v>
      </c>
    </row>
    <row spans="1:5" r="17">
      <c t="s" s="4" r="A17">
        <v>71</v>
      </c>
      <c t="n" s="8" r="B17">
        <v>68.7</v>
      </c>
      <c t="n" s="8" r="C17">
        <v>68.7</v>
      </c>
      <c t="n" s="8" r="D17">
        <v>199.8</v>
      </c>
      <c t="n" s="8" r="E17">
        <v>187.1</v>
      </c>
    </row>
    <row spans="1:5" r="18">
      <c t="s" s="4" r="A18">
        <v>435</v>
      </c>
    </row>
    <row spans="1:5" r="19">
      <c t="s" s="3" r="A19">
        <v>429</v>
      </c>
    </row>
    <row spans="1:5" r="20">
      <c t="s" s="4" r="A20">
        <v>71</v>
      </c>
      <c t="n" s="5" r="B20">
        <v>80</v>
      </c>
      <c t="n" s="8" r="C20">
        <v>58.4</v>
      </c>
      <c t="n" s="8" r="D20">
        <v>223.6</v>
      </c>
      <c t="n" s="8" r="E20">
        <v>171.1</v>
      </c>
    </row>
    <row spans="1:5" r="21">
      <c t="s" s="4" r="A21">
        <v>436</v>
      </c>
    </row>
    <row spans="1:5" r="22">
      <c t="s" s="3" r="A22">
        <v>429</v>
      </c>
    </row>
    <row spans="1:5" r="23">
      <c t="s" s="4" r="A23">
        <v>71</v>
      </c>
      <c t="n" s="8" r="B23">
        <v>-3.4</v>
      </c>
      <c t="n" s="8" r="C23">
        <v>-2.9</v>
      </c>
      <c t="n" s="8" r="D23">
        <v>-9.699999999999999</v>
      </c>
      <c t="n" s="8" r="E23">
        <v>-8.5</v>
      </c>
    </row>
    <row spans="1:5" r="24">
      <c t="s" s="4" r="A24">
        <v>430</v>
      </c>
      <c t="n" s="5" r="B24">
        <v>0</v>
      </c>
      <c t="n" s="5" r="C24">
        <v>0</v>
      </c>
      <c t="n" s="5" r="D24">
        <v>0</v>
      </c>
      <c t="n" s="5" r="E24">
        <v>0</v>
      </c>
    </row>
    <row spans="1:5" r="25">
      <c t="s" s="4" r="A25">
        <v>437</v>
      </c>
    </row>
    <row spans="1:5" r="26">
      <c t="s" s="3" r="A26">
        <v>429</v>
      </c>
    </row>
    <row spans="1:5" r="27">
      <c t="s" s="4" r="A27">
        <v>71</v>
      </c>
      <c t="n" s="8" r="B27">
        <v>-2.6</v>
      </c>
      <c t="n" s="8" r="C27">
        <v>-2.3</v>
      </c>
      <c t="n" s="8" r="D27">
        <v>-7.4</v>
      </c>
      <c t="n" s="8" r="E27">
        <v>-6.9</v>
      </c>
    </row>
    <row spans="1:5" r="28">
      <c t="s" s="4" r="A28">
        <v>430</v>
      </c>
      <c t="n" s="8" r="B28">
        <v>-2.2</v>
      </c>
      <c t="n" s="5" r="C28">
        <v>-2</v>
      </c>
      <c t="n" s="8" r="D28">
        <v>-6.3</v>
      </c>
      <c t="n" s="8" r="E28">
        <v>-5.9</v>
      </c>
    </row>
    <row spans="1:5" r="29">
      <c t="s" s="4" r="A29">
        <v>438</v>
      </c>
    </row>
    <row spans="1:5" r="30">
      <c t="s" s="3" r="A30">
        <v>429</v>
      </c>
    </row>
    <row spans="1:5" r="31">
      <c t="s" s="4" r="A31">
        <v>71</v>
      </c>
      <c t="n" s="8" r="B31">
        <v>-0.8</v>
      </c>
      <c t="n" s="8" r="C31">
        <v>-0.6</v>
      </c>
      <c t="n" s="8" r="D31">
        <v>-2.3</v>
      </c>
      <c t="n" s="8" r="E31">
        <v>-1.6</v>
      </c>
    </row>
    <row spans="1:5" r="32">
      <c t="s" s="4" r="A32">
        <v>430</v>
      </c>
      <c t="n" s="8" r="B32">
        <v>-0.5</v>
      </c>
      <c t="n" s="8" r="C32">
        <v>-0.2</v>
      </c>
      <c t="n" s="8" r="D32">
        <v>-1.4</v>
      </c>
      <c t="n" s="8" r="E32">
        <v>-0.4</v>
      </c>
    </row>
    <row spans="1:5" r="33">
      <c t="s" s="4" r="A33">
        <v>439</v>
      </c>
    </row>
    <row spans="1:5" r="34">
      <c t="s" s="3" r="A34">
        <v>429</v>
      </c>
    </row>
    <row spans="1:5" r="35">
      <c t="s" s="4" r="A35">
        <v>71</v>
      </c>
      <c t="n" s="5" r="B35">
        <v>0</v>
      </c>
      <c t="n" s="5" r="C35">
        <v>0</v>
      </c>
      <c t="n" s="5" r="D35">
        <v>0</v>
      </c>
      <c t="n" s="5" r="E35">
        <v>0</v>
      </c>
    </row>
    <row spans="1:5" r="36">
      <c t="s" s="4" r="A36">
        <v>430</v>
      </c>
      <c t="n" s="8" r="B36">
        <v>2.7</v>
      </c>
      <c t="n" s="8" r="C36">
        <v>2.2</v>
      </c>
      <c t="n" s="8" r="D36">
        <v>7.7</v>
      </c>
      <c t="n" s="8" r="E36">
        <v>6.3</v>
      </c>
    </row>
    <row spans="1:5" r="37">
      <c t="s" s="4" r="A37">
        <v>440</v>
      </c>
    </row>
    <row spans="1:5" r="38">
      <c t="s" s="3" r="A38">
        <v>429</v>
      </c>
    </row>
    <row spans="1:5" r="39">
      <c t="s" s="4" r="A39">
        <v>430</v>
      </c>
      <c t="n" s="8" r="B39">
        <v>60.3</v>
      </c>
      <c t="n" s="8" r="C39">
        <v>40.8</v>
      </c>
      <c t="n" s="8" r="D39">
        <v>148.2</v>
      </c>
      <c t="n" s="8" r="E39">
        <v>107.9</v>
      </c>
    </row>
    <row spans="1:5" r="40">
      <c t="s" s="4" r="A40">
        <v>441</v>
      </c>
    </row>
    <row spans="1:5" r="41">
      <c t="s" s="3" r="A41">
        <v>429</v>
      </c>
    </row>
    <row spans="1:5" r="42">
      <c t="s" s="4" r="A42">
        <v>430</v>
      </c>
      <c t="n" s="8" r="B42">
        <v>47.3</v>
      </c>
      <c t="n" s="8" r="C42">
        <v>34.8</v>
      </c>
      <c t="n" s="8" r="D42">
        <v>124.5</v>
      </c>
      <c t="n" s="8" r="E42">
        <v>96.40000000000001</v>
      </c>
    </row>
    <row spans="1:5" r="43">
      <c t="s" s="4" r="A43">
        <v>442</v>
      </c>
    </row>
    <row spans="1:5" r="44">
      <c t="s" s="3" r="A44">
        <v>429</v>
      </c>
    </row>
    <row spans="1:5" r="45">
      <c t="s" s="4" r="A45">
        <v>430</v>
      </c>
      <c t="n" s="8" r="B45">
        <v>7.9</v>
      </c>
      <c t="n" s="8" r="C45">
        <v>8.5</v>
      </c>
      <c t="n" s="8" r="D45">
        <v>12.5</v>
      </c>
      <c t="n" s="8" r="E45">
        <v>15.6</v>
      </c>
    </row>
    <row spans="1:5" r="46">
      <c t="s" s="4" r="A46">
        <v>443</v>
      </c>
    </row>
    <row spans="1:5" r="47">
      <c t="s" s="3" r="A47">
        <v>429</v>
      </c>
    </row>
    <row spans="1:5" r="48">
      <c t="s" s="4" r="A48">
        <v>430</v>
      </c>
      <c t="n" s="9" r="B48">
        <v>32</v>
      </c>
      <c t="n" s="7" r="C48">
        <v>19.1</v>
      </c>
      <c t="n" s="7" r="D48">
        <v>80.90000000000001</v>
      </c>
      <c t="n" s="7" r="E48">
        <v>5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69</v>
      </c>
      <c t="s" s="2" r="D1">
        <v>1</v>
      </c>
    </row>
    <row spans="1:5" r="2">
      <c t="s" s="2" r="B2">
        <v>2</v>
      </c>
      <c t="s" s="2" r="C2">
        <v>70</v>
      </c>
      <c t="s" s="2" r="D2">
        <v>2</v>
      </c>
      <c t="s" s="2" r="E2">
        <v>70</v>
      </c>
    </row>
    <row spans="1:5" r="3">
      <c t="s" s="3" r="A3">
        <v>445</v>
      </c>
    </row>
    <row spans="1:5" r="4">
      <c t="s" s="4" r="A4">
        <v>446</v>
      </c>
      <c t="n" s="7" r="B4">
        <v>60.3</v>
      </c>
      <c t="n" s="7" r="C4">
        <v>40.8</v>
      </c>
      <c t="n" s="7" r="D4">
        <v>148.2</v>
      </c>
      <c t="n" s="7" r="E4">
        <v>107.9</v>
      </c>
    </row>
    <row spans="1:5" r="5">
      <c t="s" s="4" r="A5">
        <v>78</v>
      </c>
      <c t="n" s="8" r="B5">
        <v>-59.2</v>
      </c>
      <c t="n" s="8" r="C5">
        <v>-40.7</v>
      </c>
      <c t="n" s="8" r="D5">
        <v>-149.7</v>
      </c>
      <c t="n" s="8" r="E5">
        <v>-87.2</v>
      </c>
    </row>
    <row spans="1:5" r="6">
      <c t="s" s="4" r="A6">
        <v>84</v>
      </c>
      <c t="n" s="7" r="B6">
        <v>1.1</v>
      </c>
      <c t="n" s="7" r="C6">
        <v>0.1</v>
      </c>
      <c t="n" s="7" r="D6">
        <v>-1.5</v>
      </c>
      <c t="n" s="7" r="E6">
        <v>2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69</v>
      </c>
      <c t="s" s="2" r="D1">
        <v>1</v>
      </c>
    </row>
    <row spans="1:5" r="2">
      <c t="s" s="2" r="B2">
        <v>2</v>
      </c>
      <c t="s" s="2" r="C2">
        <v>70</v>
      </c>
      <c t="s" s="2" r="D2">
        <v>2</v>
      </c>
      <c t="s" s="2" r="E2">
        <v>70</v>
      </c>
    </row>
    <row spans="1:5" r="3">
      <c t="s" s="3" r="A3">
        <v>448</v>
      </c>
    </row>
    <row spans="1:5" r="4">
      <c t="s" s="4" r="A4">
        <v>449</v>
      </c>
      <c t="n" s="9" r="B4">
        <v>2</v>
      </c>
      <c t="n" s="7" r="C4">
        <v>3.3</v>
      </c>
      <c t="n" s="7" r="D4">
        <v>6.5</v>
      </c>
      <c t="n" s="9" r="E4">
        <v>10</v>
      </c>
    </row>
    <row spans="1:5" r="5">
      <c t="s" s="4" r="A5">
        <v>450</v>
      </c>
    </row>
    <row spans="1:5" r="6">
      <c t="s" s="3" r="A6">
        <v>448</v>
      </c>
    </row>
    <row spans="1:5" r="7">
      <c t="s" s="4" r="A7">
        <v>449</v>
      </c>
      <c t="n" s="8" r="B7">
        <v>0.5</v>
      </c>
      <c t="n" s="8" r="C7">
        <v>0.3</v>
      </c>
      <c t="n" s="8" r="D7">
        <v>1.4</v>
      </c>
      <c t="n" s="5" r="E7">
        <v>1</v>
      </c>
    </row>
    <row spans="1:5" r="8">
      <c t="s" s="4" r="A8">
        <v>451</v>
      </c>
    </row>
    <row spans="1:5" r="9">
      <c t="s" s="3" r="A9">
        <v>448</v>
      </c>
    </row>
    <row spans="1:5" r="10">
      <c t="s" s="4" r="A10">
        <v>449</v>
      </c>
      <c t="n" s="7" r="B10">
        <v>1.5</v>
      </c>
      <c t="n" s="9" r="C10">
        <v>3</v>
      </c>
      <c t="n" s="7" r="D10">
        <v>5.1</v>
      </c>
      <c t="n" s="9" r="E10">
        <v>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452</v>
      </c>
      <c t="s" s="2" r="B1">
        <v>1</v>
      </c>
    </row>
    <row spans="1:2" r="2">
      <c t="s" s="2" r="B2">
        <v>453</v>
      </c>
    </row>
    <row spans="1:2" r="3">
      <c t="s" s="3" r="A3">
        <v>429</v>
      </c>
    </row>
    <row spans="1:2" r="4">
      <c t="s" s="4" r="A4">
        <v>454</v>
      </c>
      <c t="n" s="5" r="B4">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455</v>
      </c>
      <c t="s" s="2" r="B1">
        <v>1</v>
      </c>
    </row>
    <row spans="1:2" r="2">
      <c t="s" s="2" r="B2">
        <v>359</v>
      </c>
    </row>
    <row spans="1:2" r="3">
      <c t="s" s="3" r="A3">
        <v>211</v>
      </c>
    </row>
    <row spans="1:2" r="4">
      <c t="s" s="4" r="A4">
        <v>142</v>
      </c>
      <c t="n" s="7" r="B4">
        <v>71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9</v>
      </c>
      <c t="s" s="2" r="D1">
        <v>1</v>
      </c>
    </row>
    <row spans="1:5" r="2">
      <c t="s" s="2" r="B2">
        <v>2</v>
      </c>
      <c t="s" s="2" r="C2">
        <v>70</v>
      </c>
      <c t="s" s="2" r="D2">
        <v>2</v>
      </c>
      <c t="s" s="2" r="E2">
        <v>70</v>
      </c>
    </row>
    <row spans="1:5" r="3">
      <c t="s" s="4" r="A3">
        <v>86</v>
      </c>
      <c t="n" s="9" r="B3">
        <v>-1</v>
      </c>
      <c t="n" s="7" r="C3">
        <v>-0.1</v>
      </c>
      <c t="n" s="7" r="D3">
        <v>-5.8</v>
      </c>
      <c t="n" s="7" r="E3">
        <v>6.3</v>
      </c>
    </row>
    <row spans="1:5" r="4">
      <c t="s" s="3" r="A4">
        <v>94</v>
      </c>
    </row>
    <row spans="1:5" r="5">
      <c t="s" s="4" r="A5">
        <v>95</v>
      </c>
      <c t="n" s="8" r="B5">
        <v>-45.9</v>
      </c>
      <c t="n" s="8" r="C5">
        <v>-29.5</v>
      </c>
      <c t="n" s="8" r="D5">
        <v>-74.59999999999999</v>
      </c>
      <c t="n" s="8" r="E5">
        <v>-33.3</v>
      </c>
    </row>
    <row spans="1:5" r="6">
      <c t="s" s="4" r="A6">
        <v>96</v>
      </c>
      <c t="n" s="8" r="B6">
        <v>2.8</v>
      </c>
      <c t="n" s="5" r="C6">
        <v>0</v>
      </c>
      <c t="n" s="8" r="D6">
        <v>4.1</v>
      </c>
      <c t="n" s="8" r="E6">
        <v>-3.5</v>
      </c>
    </row>
    <row spans="1:5" r="7">
      <c t="s" s="4" r="A7">
        <v>97</v>
      </c>
      <c t="n" s="8" r="B7">
        <v>-43.1</v>
      </c>
      <c t="n" s="8" r="C7">
        <v>-29.5</v>
      </c>
      <c t="n" s="8" r="D7">
        <v>-70.5</v>
      </c>
      <c t="n" s="8" r="E7">
        <v>-36.8</v>
      </c>
    </row>
    <row spans="1:5" r="8">
      <c t="s" s="4" r="A8">
        <v>98</v>
      </c>
      <c t="n" s="5" r="B8">
        <v>0</v>
      </c>
      <c t="n" s="8" r="C8">
        <v>-0.1</v>
      </c>
      <c t="n" s="5" r="D8">
        <v>0</v>
      </c>
      <c t="n" s="8" r="E8">
        <v>-0.7</v>
      </c>
    </row>
    <row spans="1:5" r="9">
      <c t="s" s="4" r="A9">
        <v>99</v>
      </c>
      <c t="n" s="8" r="B9">
        <v>0.1</v>
      </c>
      <c t="n" s="8" r="C9">
        <v>0.1</v>
      </c>
      <c t="n" s="8" r="D9">
        <v>0.3</v>
      </c>
      <c t="n" s="8" r="E9">
        <v>0.2</v>
      </c>
    </row>
    <row spans="1:5" r="10">
      <c t="s" s="4" r="A10">
        <v>100</v>
      </c>
      <c t="n" s="5" r="B10">
        <v>0</v>
      </c>
      <c t="n" s="5" r="C10">
        <v>0</v>
      </c>
      <c t="n" s="8" r="D10">
        <v>-0.1</v>
      </c>
      <c t="n" s="8" r="E10">
        <v>0.2</v>
      </c>
    </row>
    <row spans="1:5" r="11">
      <c t="s" s="4" r="A11">
        <v>101</v>
      </c>
      <c t="n" s="8" r="B11">
        <v>0.1</v>
      </c>
      <c t="n" s="5" r="C11">
        <v>0</v>
      </c>
      <c t="n" s="8" r="D11">
        <v>0.2</v>
      </c>
      <c t="n" s="8" r="E11">
        <v>-0.3</v>
      </c>
    </row>
    <row spans="1:5" r="12">
      <c t="s" s="4" r="A12">
        <v>102</v>
      </c>
      <c t="n" s="5" r="B12">
        <v>-43</v>
      </c>
      <c t="n" s="8" r="C12">
        <v>-29.5</v>
      </c>
      <c t="n" s="8" r="D12">
        <v>-70.3</v>
      </c>
      <c t="n" s="8" r="E12">
        <v>-37.1</v>
      </c>
    </row>
    <row spans="1:5" r="13">
      <c t="s" s="4" r="A13">
        <v>103</v>
      </c>
      <c t="n" s="5" r="B13">
        <v>-44</v>
      </c>
      <c t="n" s="8" r="C13">
        <v>-29.6</v>
      </c>
      <c t="n" s="8" r="D13">
        <v>-76.09999999999999</v>
      </c>
      <c t="n" s="8" r="E13">
        <v>-30.8</v>
      </c>
    </row>
    <row spans="1:5" r="14">
      <c t="s" s="4" r="A14">
        <v>104</v>
      </c>
      <c t="n" s="8" r="B14">
        <v>0.8</v>
      </c>
      <c t="n" s="8" r="C14">
        <v>1.9</v>
      </c>
      <c t="n" s="8" r="D14">
        <v>-2.5</v>
      </c>
      <c t="n" s="8" r="E14">
        <v>0.6</v>
      </c>
    </row>
    <row spans="1:5" r="15">
      <c t="s" s="4" r="A15">
        <v>105</v>
      </c>
      <c t="n" s="7" r="B15">
        <v>-43.2</v>
      </c>
      <c t="n" s="7" r="C15">
        <v>-27.7</v>
      </c>
      <c t="n" s="7" r="D15">
        <v>-78.59999999999999</v>
      </c>
      <c t="n" s="7" r="E15">
        <v>-3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spans="1:5" r="1">
      <c t="s" s="1" r="A1">
        <v>456</v>
      </c>
      <c t="s" s="2" r="B1">
        <v>69</v>
      </c>
      <c t="s" s="2" r="C1">
        <v>1</v>
      </c>
    </row>
    <row spans="1:5" r="2">
      <c t="s" s="2" r="B2">
        <v>2</v>
      </c>
      <c t="s" s="2" r="C2">
        <v>2</v>
      </c>
      <c t="s" s="2" r="D2">
        <v>457</v>
      </c>
      <c t="s" s="2" r="E2">
        <v>23</v>
      </c>
    </row>
    <row spans="1:5" r="3">
      <c t="s" s="3" r="A3">
        <v>458</v>
      </c>
    </row>
    <row spans="1:5" r="4">
      <c t="s" s="4" r="A4">
        <v>459</v>
      </c>
      <c t="n" s="11" r="B4">
        <v>1.333</v>
      </c>
    </row>
    <row spans="1:5" r="5">
      <c t="s" s="4" r="A5">
        <v>64</v>
      </c>
      <c t="n" s="5" r="B5">
        <v>1000000000</v>
      </c>
      <c t="n" s="5" r="C5">
        <v>1000000000</v>
      </c>
      <c t="n" s="5" r="D5">
        <v>1000000000</v>
      </c>
      <c t="n" s="5" r="E5">
        <v>200000000</v>
      </c>
    </row>
    <row spans="1:5" r="6">
      <c t="s" s="4" r="A6">
        <v>60</v>
      </c>
      <c t="n" s="5" r="B6">
        <v>0</v>
      </c>
      <c t="n" s="5" r="C6">
        <v>0</v>
      </c>
      <c t="n" s="5" r="D6">
        <v>100000000</v>
      </c>
      <c t="n" s="5" r="E6">
        <v>0</v>
      </c>
    </row>
    <row spans="1:5" r="7">
      <c t="s" s="4" r="A7">
        <v>171</v>
      </c>
      <c t="n" s="5" r="C7">
        <v>33977273</v>
      </c>
    </row>
    <row spans="1:5" r="8">
      <c t="s" s="4" r="A8">
        <v>460</v>
      </c>
      <c t="n" s="5" r="C8">
        <v>4431818</v>
      </c>
    </row>
    <row spans="1:5" r="9">
      <c t="s" s="4" r="A9">
        <v>461</v>
      </c>
      <c t="n" s="10" r="B9">
        <v>22.5</v>
      </c>
      <c t="n" s="10" r="C9">
        <v>2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0</v>
      </c>
    </row>
    <row spans="1:3" r="3">
      <c t="s" s="3" r="A3">
        <v>107</v>
      </c>
    </row>
    <row spans="1:3" r="4">
      <c t="s" s="4" r="A4">
        <v>86</v>
      </c>
      <c t="n" s="7" r="B4">
        <v>-5.8</v>
      </c>
      <c t="n" s="7" r="C4">
        <v>6.3</v>
      </c>
    </row>
    <row spans="1:3" r="5">
      <c t="s" s="3" r="A5">
        <v>108</v>
      </c>
    </row>
    <row spans="1:3" r="6">
      <c t="s" s="4" r="A6">
        <v>75</v>
      </c>
      <c t="n" s="8" r="B6">
        <v>209.2</v>
      </c>
      <c t="n" s="8" r="C6">
        <v>174.1</v>
      </c>
    </row>
    <row spans="1:3" r="7">
      <c t="s" s="4" r="A7">
        <v>109</v>
      </c>
      <c t="n" s="8" r="B7">
        <v>37.6</v>
      </c>
      <c t="n" s="8" r="C7">
        <v>-33.1</v>
      </c>
    </row>
    <row spans="1:3" r="8">
      <c t="s" s="4" r="A8">
        <v>110</v>
      </c>
      <c t="n" s="5" r="B8">
        <v>0</v>
      </c>
      <c t="n" s="8" r="C8">
        <v>-21.7</v>
      </c>
    </row>
    <row spans="1:3" r="9">
      <c t="s" s="4" r="A9">
        <v>111</v>
      </c>
      <c t="n" s="5" r="B9">
        <v>0</v>
      </c>
      <c t="n" s="8" r="C9">
        <v>4.1</v>
      </c>
    </row>
    <row spans="1:3" r="10">
      <c t="s" s="4" r="A10">
        <v>112</v>
      </c>
      <c t="n" s="8" r="B10">
        <v>1.5</v>
      </c>
      <c t="n" s="8" r="C10">
        <v>-0.3</v>
      </c>
    </row>
    <row spans="1:3" r="11">
      <c t="s" s="4" r="A11">
        <v>113</v>
      </c>
      <c t="n" s="8" r="B11">
        <v>4.6</v>
      </c>
      <c t="n" s="8" r="C11">
        <v>5.4</v>
      </c>
    </row>
    <row spans="1:3" r="12">
      <c t="s" s="4" r="A12">
        <v>114</v>
      </c>
      <c t="n" s="8" r="B12">
        <v>6.7</v>
      </c>
      <c t="n" s="8" r="C12">
        <v>6.3</v>
      </c>
    </row>
    <row spans="1:3" r="13">
      <c t="s" s="4" r="A13">
        <v>115</v>
      </c>
      <c t="n" s="8" r="B13">
        <v>2.2</v>
      </c>
      <c t="n" s="8" r="C13">
        <v>1.4</v>
      </c>
    </row>
    <row spans="1:3" r="14">
      <c t="s" s="4" r="A14">
        <v>116</v>
      </c>
      <c t="n" s="8" r="B14">
        <v>0.4</v>
      </c>
      <c t="n" s="5" r="C14">
        <v>-1</v>
      </c>
    </row>
    <row spans="1:3" r="15">
      <c t="s" s="4" r="A15">
        <v>40</v>
      </c>
      <c t="n" s="8" r="B15">
        <v>15.8</v>
      </c>
      <c t="n" s="8" r="C15">
        <v>2.8</v>
      </c>
    </row>
    <row spans="1:3" r="16">
      <c t="s" s="4" r="A16">
        <v>117</v>
      </c>
      <c t="n" s="8" r="B16">
        <v>0.8</v>
      </c>
      <c t="n" s="5" r="C16">
        <v>-6</v>
      </c>
    </row>
    <row spans="1:3" r="17">
      <c t="s" s="4" r="A17">
        <v>118</v>
      </c>
      <c t="n" s="8" r="B17">
        <v>0.9</v>
      </c>
      <c t="n" s="8" r="C17">
        <v>0.6</v>
      </c>
    </row>
    <row spans="1:3" r="18">
      <c t="s" s="3" r="A18">
        <v>119</v>
      </c>
    </row>
    <row spans="1:3" r="19">
      <c t="s" s="4" r="A19">
        <v>120</v>
      </c>
      <c t="n" s="8" r="B19">
        <v>-38.3</v>
      </c>
      <c t="n" s="8" r="C19">
        <v>-30.4</v>
      </c>
    </row>
    <row spans="1:3" r="20">
      <c t="s" s="4" r="A20">
        <v>121</v>
      </c>
      <c t="n" s="8" r="B20">
        <v>15.8</v>
      </c>
      <c t="n" s="8" r="C20">
        <v>10.6</v>
      </c>
    </row>
    <row spans="1:3" r="21">
      <c t="s" s="4" r="A21">
        <v>35</v>
      </c>
      <c t="n" s="8" r="B21">
        <v>-4.5</v>
      </c>
      <c t="n" s="8" r="C21">
        <v>2.9</v>
      </c>
    </row>
    <row spans="1:3" r="22">
      <c t="s" s="4" r="A22">
        <v>122</v>
      </c>
      <c t="n" s="8" r="B22">
        <v>-9.1</v>
      </c>
      <c t="n" s="8" r="C22">
        <v>-6.3</v>
      </c>
    </row>
    <row spans="1:3" r="23">
      <c t="s" s="4" r="A23">
        <v>123</v>
      </c>
      <c t="n" s="8" r="B23">
        <v>206.2</v>
      </c>
      <c t="n" s="8" r="C23">
        <v>110.1</v>
      </c>
    </row>
    <row spans="1:3" r="24">
      <c t="s" s="3" r="A24">
        <v>124</v>
      </c>
    </row>
    <row spans="1:3" r="25">
      <c t="s" s="4" r="A25">
        <v>125</v>
      </c>
      <c t="n" s="8" r="B25">
        <v>-96.3</v>
      </c>
      <c t="n" s="8" r="C25">
        <v>-117.7</v>
      </c>
    </row>
    <row spans="1:3" r="26">
      <c t="s" s="4" r="A26">
        <v>126</v>
      </c>
      <c t="n" s="8" r="B26">
        <v>0.6</v>
      </c>
      <c t="n" s="8" r="C26">
        <v>1.1</v>
      </c>
    </row>
    <row spans="1:3" r="27">
      <c t="s" s="4" r="A27">
        <v>127</v>
      </c>
      <c t="n" s="8" r="B27">
        <v>-1.3</v>
      </c>
      <c t="n" s="5" r="C27">
        <v>-2</v>
      </c>
    </row>
    <row spans="1:3" r="28">
      <c t="s" s="4" r="A28">
        <v>128</v>
      </c>
      <c t="n" s="8" r="B28">
        <v>10.9</v>
      </c>
      <c t="n" s="8" r="C28">
        <v>7.2</v>
      </c>
    </row>
    <row spans="1:3" r="29">
      <c t="s" s="4" r="A29">
        <v>129</v>
      </c>
      <c t="n" s="8" r="B29">
        <v>-12.8</v>
      </c>
      <c t="n" s="8" r="C29">
        <v>-7.4</v>
      </c>
    </row>
    <row spans="1:3" r="30">
      <c t="s" s="4" r="A30">
        <v>130</v>
      </c>
      <c t="n" s="8" r="B30">
        <v>-28.3</v>
      </c>
      <c t="n" s="8" r="C30">
        <v>-54.8</v>
      </c>
    </row>
    <row spans="1:3" r="31">
      <c t="s" s="4" r="A31">
        <v>131</v>
      </c>
      <c t="n" s="8" r="B31">
        <v>9.1</v>
      </c>
      <c t="n" s="8" r="C31">
        <v>8.800000000000001</v>
      </c>
    </row>
    <row spans="1:3" r="32">
      <c t="s" s="4" r="A32">
        <v>132</v>
      </c>
      <c t="n" s="8" r="B32">
        <v>-118.1</v>
      </c>
      <c t="n" s="8" r="C32">
        <v>-164.8</v>
      </c>
    </row>
    <row spans="1:3" r="33">
      <c t="s" s="3" r="A33">
        <v>133</v>
      </c>
    </row>
    <row spans="1:3" r="34">
      <c t="s" s="4" r="A34">
        <v>134</v>
      </c>
      <c t="n" s="5" r="B34">
        <v>1881</v>
      </c>
      <c t="n" s="8" r="C34">
        <v>1895.3</v>
      </c>
    </row>
    <row spans="1:3" r="35">
      <c t="s" s="4" r="A35">
        <v>135</v>
      </c>
      <c t="n" s="5" r="B35">
        <v>-1881</v>
      </c>
      <c t="n" s="8" r="C35">
        <v>-1120.5</v>
      </c>
    </row>
    <row spans="1:3" r="36">
      <c t="s" s="4" r="A36">
        <v>136</v>
      </c>
      <c t="n" s="5" r="B36">
        <v>350</v>
      </c>
      <c t="n" s="5" r="C36">
        <v>0</v>
      </c>
    </row>
    <row spans="1:3" r="37">
      <c t="s" s="4" r="A37">
        <v>137</v>
      </c>
      <c t="n" s="5" r="B37">
        <v>-1000</v>
      </c>
      <c t="n" s="5" r="C37">
        <v>0</v>
      </c>
    </row>
    <row spans="1:3" r="38">
      <c t="s" s="4" r="A38">
        <v>138</v>
      </c>
      <c t="n" s="5" r="B38">
        <v>0</v>
      </c>
      <c t="n" s="5" r="C38">
        <v>-645</v>
      </c>
    </row>
    <row spans="1:3" r="39">
      <c t="s" s="4" r="A39">
        <v>139</v>
      </c>
      <c t="n" s="5" r="B39">
        <v>35</v>
      </c>
      <c t="n" s="8" r="C39">
        <v>28.5</v>
      </c>
    </row>
    <row spans="1:3" r="40">
      <c t="s" s="4" r="A40">
        <v>140</v>
      </c>
      <c t="n" s="5" r="B40">
        <v>-85</v>
      </c>
      <c t="n" s="8" r="C40">
        <v>-28.5</v>
      </c>
    </row>
    <row spans="1:3" r="41">
      <c t="s" s="4" r="A41">
        <v>141</v>
      </c>
      <c t="n" s="8" r="B41">
        <v>-27.6</v>
      </c>
      <c t="n" s="8" r="C41">
        <v>-16.7</v>
      </c>
    </row>
    <row spans="1:3" r="42">
      <c t="s" s="4" r="A42">
        <v>142</v>
      </c>
      <c t="n" s="8" r="B42">
        <v>764.5</v>
      </c>
      <c t="n" s="5" r="C42">
        <v>0</v>
      </c>
    </row>
    <row spans="1:3" r="43">
      <c t="s" s="4" r="A43">
        <v>143</v>
      </c>
      <c t="n" s="8" r="B43">
        <v>-49.7</v>
      </c>
      <c t="n" s="5" r="C43">
        <v>0</v>
      </c>
    </row>
    <row spans="1:3" r="44">
      <c t="s" s="4" r="A44">
        <v>144</v>
      </c>
      <c t="n" s="8" r="B44">
        <v>2.2</v>
      </c>
      <c t="n" s="8" r="C44">
        <v>1.8</v>
      </c>
    </row>
    <row spans="1:3" r="45">
      <c t="s" s="4" r="A45">
        <v>145</v>
      </c>
      <c t="n" s="8" r="B45">
        <v>-18.2</v>
      </c>
      <c t="n" s="8" r="C45">
        <v>-61.5</v>
      </c>
    </row>
    <row spans="1:3" r="46">
      <c t="s" s="4" r="A46">
        <v>146</v>
      </c>
      <c t="n" s="5" r="B46">
        <v>0</v>
      </c>
      <c t="n" s="8" r="C46">
        <v>-0.2</v>
      </c>
    </row>
    <row spans="1:3" r="47">
      <c t="s" s="4" r="A47">
        <v>147</v>
      </c>
      <c t="n" s="8" r="B47">
        <v>-4.1</v>
      </c>
      <c t="n" s="8" r="C47">
        <v>-4.4</v>
      </c>
    </row>
    <row spans="1:3" r="48">
      <c t="s" s="4" r="A48">
        <v>118</v>
      </c>
      <c t="n" s="5" r="B48">
        <v>0</v>
      </c>
      <c t="n" s="8" r="C48">
        <v>0.2</v>
      </c>
    </row>
    <row spans="1:3" r="49">
      <c t="s" s="4" r="A49">
        <v>148</v>
      </c>
      <c t="n" s="8" r="B49">
        <v>-32.9</v>
      </c>
      <c t="n" s="5" r="C49">
        <v>49</v>
      </c>
    </row>
    <row spans="1:3" r="50">
      <c t="s" s="4" r="A50">
        <v>149</v>
      </c>
      <c t="n" s="8" r="B50">
        <v>-4.4</v>
      </c>
      <c t="n" s="8" r="C50">
        <v>-2.4</v>
      </c>
    </row>
    <row spans="1:3" r="51">
      <c t="s" s="4" r="A51">
        <v>150</v>
      </c>
      <c t="n" s="8" r="B51">
        <v>50.8</v>
      </c>
      <c t="n" s="8" r="C51">
        <v>-8.1</v>
      </c>
    </row>
    <row spans="1:3" r="52">
      <c t="s" s="4" r="A52">
        <v>151</v>
      </c>
      <c t="n" s="8" r="B52">
        <v>77.90000000000001</v>
      </c>
      <c t="n" s="7" r="C52">
        <v>111.2</v>
      </c>
    </row>
    <row spans="1:3" r="53">
      <c t="s" s="4" r="A53">
        <v>152</v>
      </c>
      <c t="n" s="7" r="B53">
        <v>1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40"/>
    <col customWidth="1" max="7" min="7" width="37"/>
    <col customWidth="1" max="8" min="8" width="26"/>
    <col customWidth="1" max="9" min="9" width="11"/>
    <col customWidth="1" max="10" min="10" width="56"/>
  </cols>
  <sheetData>
    <row spans="1:10" r="1">
      <c t="s" s="1" r="A1">
        <v>153</v>
      </c>
      <c t="s" s="2" r="B1">
        <v>154</v>
      </c>
      <c t="s" s="2" r="C1">
        <v>155</v>
      </c>
      <c t="s" s="2" r="D1">
        <v>156</v>
      </c>
      <c t="s" s="2" r="E1">
        <v>157</v>
      </c>
      <c t="s" s="2" r="F1">
        <v>158</v>
      </c>
      <c t="s" s="2" r="G1">
        <v>159</v>
      </c>
      <c t="s" s="2" r="H1">
        <v>160</v>
      </c>
      <c t="s" s="2" r="I1">
        <v>154</v>
      </c>
      <c t="s" s="2" r="J1">
        <v>161</v>
      </c>
    </row>
    <row spans="1:10" r="2">
      <c t="s" s="4" r="A2">
        <v>162</v>
      </c>
      <c t="n" s="5" r="C2">
        <v>147900000</v>
      </c>
    </row>
    <row spans="1:10" r="3">
      <c t="s" s="4" r="A3">
        <v>163</v>
      </c>
      <c t="n" s="7" r="B3">
        <v>747.7</v>
      </c>
      <c t="n" s="7" r="C3">
        <v>1.5</v>
      </c>
      <c t="n" s="7" r="D3">
        <v>1137.6</v>
      </c>
      <c t="n" s="7" r="E3">
        <v>-4.3</v>
      </c>
      <c t="n" s="7" r="F3">
        <v>-430.2</v>
      </c>
      <c t="n" s="7" r="G3">
        <v>-117.5</v>
      </c>
      <c t="n" s="7" r="H3">
        <v>160.6</v>
      </c>
      <c t="n" s="7" r="I3">
        <v>747.7</v>
      </c>
      <c t="n" s="7" r="J3">
        <v>23.4</v>
      </c>
    </row>
    <row spans="1:10" r="4">
      <c t="s" s="4" r="A4">
        <v>86</v>
      </c>
      <c t="n" s="8" r="B4">
        <v>-5.8</v>
      </c>
      <c t="n" s="5" r="I4">
        <v>-6</v>
      </c>
    </row>
    <row spans="1:10" r="5">
      <c t="s" s="4" r="A5">
        <v>164</v>
      </c>
      <c t="n" s="8" r="B5">
        <v>-13.3</v>
      </c>
      <c t="n" s="5" r="C5">
        <v>0</v>
      </c>
      <c t="n" s="5" r="D5">
        <v>0</v>
      </c>
      <c t="n" s="5" r="E5">
        <v>0</v>
      </c>
      <c t="n" s="8" r="F5">
        <v>-13.3</v>
      </c>
      <c t="n" s="5" r="G5">
        <v>0</v>
      </c>
    </row>
    <row spans="1:10" r="6">
      <c t="s" s="4" r="A6">
        <v>165</v>
      </c>
      <c t="n" s="8" r="H6">
        <v>7.3</v>
      </c>
    </row>
    <row spans="1:10" r="7">
      <c t="s" s="4" r="A7">
        <v>166</v>
      </c>
      <c t="n" s="8" r="J7">
        <v>0.2</v>
      </c>
    </row>
    <row spans="1:10" r="8">
      <c t="s" s="4" r="A8">
        <v>94</v>
      </c>
      <c t="n" s="7" r="B8">
        <v>-70.3</v>
      </c>
      <c t="n" s="5" r="C8">
        <v>0</v>
      </c>
      <c t="n" s="5" r="D8">
        <v>0</v>
      </c>
      <c t="n" s="5" r="E8">
        <v>0</v>
      </c>
      <c t="n" s="5" r="F8">
        <v>0</v>
      </c>
      <c t="n" s="8" r="G8">
        <v>-65.3</v>
      </c>
      <c t="n" s="8" r="H8">
        <v>-4.5</v>
      </c>
      <c t="n" s="8" r="I8">
        <v>-69.8</v>
      </c>
      <c t="n" s="8" r="J8">
        <v>-0.5</v>
      </c>
    </row>
    <row spans="1:10" r="9">
      <c t="s" s="4" r="A9">
        <v>147</v>
      </c>
      <c t="n" s="5" r="C9">
        <v>0</v>
      </c>
      <c t="n" s="5" r="D9">
        <v>0</v>
      </c>
      <c t="n" s="5" r="E9">
        <v>0</v>
      </c>
      <c t="n" s="5" r="F9">
        <v>0</v>
      </c>
      <c t="n" s="5" r="G9">
        <v>0</v>
      </c>
      <c t="n" s="8" r="H9">
        <v>-3.7</v>
      </c>
      <c t="n" s="8" r="I9">
        <v>-3.7</v>
      </c>
      <c t="n" s="8" r="J9">
        <v>-0.4</v>
      </c>
    </row>
    <row spans="1:10" r="10">
      <c t="s" s="4" r="A10">
        <v>167</v>
      </c>
      <c t="n" s="5" r="C10">
        <v>0</v>
      </c>
      <c t="n" s="8" r="H10">
        <v>0.2</v>
      </c>
      <c t="n" s="8" r="I10">
        <v>0.2</v>
      </c>
      <c t="n" s="8" r="J10">
        <v>-0.2</v>
      </c>
    </row>
    <row spans="1:10" r="11">
      <c t="s" s="4" r="A11">
        <v>168</v>
      </c>
      <c t="n" s="5" r="C11">
        <v>0</v>
      </c>
      <c t="n" s="5" r="D11">
        <v>-1</v>
      </c>
      <c t="n" s="5" r="E11">
        <v>0</v>
      </c>
      <c t="n" s="5" r="F11">
        <v>0</v>
      </c>
      <c t="n" s="5" r="G11">
        <v>0</v>
      </c>
      <c t="n" s="5" r="H11">
        <v>0</v>
      </c>
      <c t="n" s="5" r="I11">
        <v>-1</v>
      </c>
      <c t="n" s="5" r="J11">
        <v>1</v>
      </c>
    </row>
    <row spans="1:10" r="12">
      <c t="s" s="4" r="A12">
        <v>169</v>
      </c>
      <c t="n" s="5" r="C12">
        <v>0</v>
      </c>
      <c t="n" s="8" r="D12">
        <v>-6.3</v>
      </c>
      <c t="n" s="5" r="E12">
        <v>0</v>
      </c>
      <c t="n" s="5" r="F12">
        <v>0</v>
      </c>
      <c t="n" s="5" r="G12">
        <v>0</v>
      </c>
      <c t="n" s="8" r="H12">
        <v>-8.300000000000001</v>
      </c>
      <c t="n" s="8" r="I12">
        <v>-14.6</v>
      </c>
      <c t="n" s="8" r="J12">
        <v>-10.4</v>
      </c>
    </row>
    <row spans="1:10" r="13">
      <c t="s" s="4" r="A13">
        <v>170</v>
      </c>
      <c t="n" s="5" r="C13">
        <v>0</v>
      </c>
      <c t="n" s="8" r="D13">
        <v>0.4</v>
      </c>
      <c t="n" s="5" r="E13">
        <v>0</v>
      </c>
      <c t="n" s="5" r="F13">
        <v>0</v>
      </c>
      <c t="n" s="5" r="G13">
        <v>0</v>
      </c>
      <c t="n" s="5" r="H13">
        <v>0</v>
      </c>
      <c t="n" s="8" r="I13">
        <v>0.4</v>
      </c>
      <c t="n" s="5" r="J13">
        <v>0</v>
      </c>
    </row>
    <row spans="1:10" r="14">
      <c t="s" s="4" r="A14">
        <v>114</v>
      </c>
      <c t="n" s="9" r="C14">
        <v>0</v>
      </c>
      <c t="n" s="8" r="D14">
        <v>6.7</v>
      </c>
      <c t="n" s="5" r="E14">
        <v>0</v>
      </c>
      <c t="n" s="5" r="F14">
        <v>0</v>
      </c>
      <c t="n" s="5" r="G14">
        <v>0</v>
      </c>
      <c t="n" s="5" r="H14">
        <v>0</v>
      </c>
      <c t="n" s="8" r="I14">
        <v>6.7</v>
      </c>
      <c t="n" s="5" r="J14">
        <v>0</v>
      </c>
    </row>
    <row spans="1:10" r="15">
      <c t="s" s="4" r="A15">
        <v>171</v>
      </c>
      <c t="n" s="5" r="B15">
        <v>33977273</v>
      </c>
      <c t="n" s="5" r="C15">
        <v>34000000</v>
      </c>
    </row>
    <row spans="1:10" r="16">
      <c t="s" s="4" r="A16">
        <v>142</v>
      </c>
      <c t="n" s="7" r="B16">
        <v>764.5</v>
      </c>
      <c t="n" s="7" r="C16">
        <v>0.3</v>
      </c>
      <c t="n" s="8" r="D16">
        <v>714.5</v>
      </c>
      <c t="n" s="5" r="E16">
        <v>0</v>
      </c>
      <c t="n" s="5" r="F16">
        <v>0</v>
      </c>
      <c t="n" s="5" r="G16">
        <v>0</v>
      </c>
      <c t="n" s="5" r="H16">
        <v>0</v>
      </c>
      <c t="n" s="8" r="I16">
        <v>714.8</v>
      </c>
      <c t="n" s="5" r="J16">
        <v>0</v>
      </c>
    </row>
    <row spans="1:10" r="17">
      <c t="s" s="4" r="A17">
        <v>172</v>
      </c>
      <c t="n" s="5" r="C17">
        <v>0</v>
      </c>
    </row>
    <row spans="1:10" r="18">
      <c t="s" s="4" r="A18">
        <v>173</v>
      </c>
      <c t="n" s="9" r="C18">
        <v>0</v>
      </c>
      <c t="n" s="8" r="D18">
        <v>0.4</v>
      </c>
      <c t="n" s="5" r="E18">
        <v>0</v>
      </c>
      <c t="n" s="5" r="F18">
        <v>0</v>
      </c>
      <c t="n" s="5" r="G18">
        <v>0</v>
      </c>
      <c t="n" s="5" r="H18">
        <v>0</v>
      </c>
      <c t="n" s="8" r="I18">
        <v>0.4</v>
      </c>
      <c t="n" s="5" r="J18">
        <v>0</v>
      </c>
    </row>
    <row spans="1:10" r="19">
      <c t="s" s="4" r="A19">
        <v>174</v>
      </c>
      <c t="n" s="5" r="C19">
        <v>300000</v>
      </c>
    </row>
    <row spans="1:10" r="20">
      <c t="s" s="4" r="A20">
        <v>175</v>
      </c>
      <c t="n" s="9" r="C20">
        <v>0</v>
      </c>
      <c t="n" s="8" r="D20">
        <v>1.8</v>
      </c>
      <c t="n" s="5" r="E20">
        <v>0</v>
      </c>
      <c t="n" s="5" r="F20">
        <v>0</v>
      </c>
      <c t="n" s="5" r="G20">
        <v>0</v>
      </c>
      <c t="n" s="5" r="H20">
        <v>0</v>
      </c>
      <c t="n" s="8" r="I20">
        <v>1.8</v>
      </c>
      <c t="n" s="5" r="J20">
        <v>0</v>
      </c>
    </row>
    <row spans="1:10" r="21">
      <c t="s" s="4" r="A21">
        <v>176</v>
      </c>
      <c t="n" s="5" r="C21">
        <v>182200000</v>
      </c>
    </row>
    <row spans="1:10" r="22">
      <c t="s" s="4" r="A22">
        <v>177</v>
      </c>
      <c t="n" s="7" r="B22">
        <v>1376.9</v>
      </c>
      <c t="n" s="7" r="C22">
        <v>1.8</v>
      </c>
      <c t="n" s="7" r="D22">
        <v>1854.1</v>
      </c>
      <c t="n" s="7" r="E22">
        <v>-4.3</v>
      </c>
      <c t="n" s="7" r="F22">
        <v>-443.5</v>
      </c>
      <c t="n" s="7" r="G22">
        <v>-182.8</v>
      </c>
      <c t="n" s="7" r="H22">
        <v>151.6</v>
      </c>
      <c t="n" s="7" r="I22">
        <v>1376.9</v>
      </c>
      <c t="n" s="7" r="J22">
        <v>1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ignificant Accounting and Repo</vt:lpstr>
      <vt:lpstr>Fair Value</vt:lpstr>
      <vt:lpstr>Other Current Assets</vt:lpstr>
      <vt:lpstr>Other Assets</vt:lpstr>
      <vt:lpstr>Investments in Affiliated Compa</vt:lpstr>
      <vt:lpstr>Other Current Liabilities</vt:lpstr>
      <vt:lpstr>Other liabilities</vt:lpstr>
      <vt:lpstr>Debt</vt:lpstr>
      <vt:lpstr>Earnings Per Share (Notes)</vt:lpstr>
      <vt:lpstr>Income Taxes</vt:lpstr>
      <vt:lpstr>Operating Segments</vt:lpstr>
      <vt:lpstr>Stockholders' Equity (Notes)</vt:lpstr>
      <vt:lpstr>Significant Accounting and Re20</vt:lpstr>
      <vt:lpstr>Fair Value (Tables)</vt:lpstr>
      <vt:lpstr>Other Current Assets (Tables)</vt:lpstr>
      <vt:lpstr>Other Assets (Tables)</vt:lpstr>
      <vt:lpstr>Investments in Affiliated Com24</vt:lpstr>
      <vt:lpstr>Other Current Liabilities (Tabl</vt:lpstr>
      <vt:lpstr>Other liabilities (Tables)</vt:lpstr>
      <vt:lpstr>Debt (Tables)</vt:lpstr>
      <vt:lpstr>Earnings Per Share (Tables)</vt:lpstr>
      <vt:lpstr>Operating Segments (Tables)</vt:lpstr>
      <vt:lpstr>Summary of Significant Accounti</vt:lpstr>
      <vt:lpstr>Financial Instruments Measured </vt:lpstr>
      <vt:lpstr>Other Current Assets (Detail)</vt:lpstr>
      <vt:lpstr>Other Assets (Detail)</vt:lpstr>
      <vt:lpstr>Investments in Affiliated Com34</vt:lpstr>
      <vt:lpstr>Earnings and Dividends from Equ</vt:lpstr>
      <vt:lpstr>Investments in Affiliated Com36</vt:lpstr>
      <vt:lpstr>Other Current Liabilities (Deta</vt:lpstr>
      <vt:lpstr>Other Current Liabilities - Add</vt:lpstr>
      <vt:lpstr>Other Liabilities (Detail)</vt:lpstr>
      <vt:lpstr>Debt outstanding (Detail)</vt:lpstr>
      <vt:lpstr>Debt Schedule of Debt Maturitie</vt:lpstr>
      <vt:lpstr>Debt - Additional Information (</vt:lpstr>
      <vt:lpstr>Earnings Per Share (Details)</vt:lpstr>
      <vt:lpstr>Income Taxes - Additional Infor</vt:lpstr>
      <vt:lpstr>Selected Financial Information </vt:lpstr>
      <vt:lpstr>Reconciliation of Operating Inc</vt:lpstr>
      <vt:lpstr>Earning from Equity Method Inve</vt:lpstr>
      <vt:lpstr>Operating Segments - Additional</vt:lpstr>
      <vt:lpstr>Stockholders' Equity (Details)</vt:lpstr>
      <vt:lpstr>Stockholders' Equity Stockhol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17:15Z</dcterms:created>
  <dcterms:modified xmlns:dcterms="http://purl.org/dc/terms/" xmlns:xsi="http://www.w3.org/2001/XMLSchema-instance" xsi:type="dcterms:W3CDTF">2015-10-29T11:17:15Z</dcterms:modified>
  <dc:title xmlns:dc="http://purl.org/dc/elements/1.1/">Untitled</dc:title>
  <dc:description xmlns:dc="http://purl.org/dc/elements/1.1/"/>
  <dc:subject xmlns:dc="http://purl.org/dc/elements/1.1/"/>
  <cp:keywords/>
  <cp:category/>
</cp:coreProperties>
</file>